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Basis of Presentation" sheetId="8" r:id="rId8"/>
    <s:sheet name="Significant Accounting Policies" sheetId="9" r:id="rId9"/>
    <s:sheet name="Recent Accounting Standards" sheetId="10" r:id="rId10"/>
    <s:sheet name="Acquisitions" sheetId="11" r:id="rId11"/>
    <s:sheet name="Inventories" sheetId="12" r:id="rId12"/>
    <s:sheet name="Goodwill and Other Intangible A" sheetId="13" r:id="rId13"/>
    <s:sheet name="Debt" sheetId="14" r:id="rId14"/>
    <s:sheet name="Severance and Other Charges" sheetId="15" r:id="rId15"/>
    <s:sheet name="Income Taxes" sheetId="16" r:id="rId16"/>
    <s:sheet name="Retirement and Postretirement B" sheetId="17" r:id="rId17"/>
    <s:sheet name="Fair Value Measurements" sheetId="18" r:id="rId18"/>
    <s:sheet name="Commitments and Contingencies" sheetId="19" r:id="rId19"/>
    <s:sheet name="Net Income (Loss) Per Share" sheetId="20" r:id="rId20"/>
    <s:sheet name="Stockholders' Equity" sheetId="21" r:id="rId21"/>
    <s:sheet name="Segment Reporting" sheetId="22" r:id="rId22"/>
    <s:sheet name="Acquisitions (Tables)" sheetId="23" r:id="rId23"/>
    <s:sheet name="Inventories (Tables)" sheetId="24" r:id="rId24"/>
    <s:sheet name="Goodwill and Other Intangible25" sheetId="25" r:id="rId25"/>
    <s:sheet name="Debt (Tables)" sheetId="26" r:id="rId26"/>
    <s:sheet name="Severance and Other Charges (Ta" sheetId="27" r:id="rId27"/>
    <s:sheet name="Retirement and Postretirement28" sheetId="28" r:id="rId28"/>
    <s:sheet name="Fair Value Measurements (Tables" sheetId="29" r:id="rId29"/>
    <s:sheet name="Net Income (Loss) Per Share (Ta" sheetId="30" r:id="rId30"/>
    <s:sheet name="Stockholders' Equity (Tables)" sheetId="31" r:id="rId31"/>
    <s:sheet name="Segment Reporting (Tables)" sheetId="32" r:id="rId32"/>
    <s:sheet name="Basis of Presentation - Additio" sheetId="33" r:id="rId33"/>
    <s:sheet name="Acquisitions - Additional Infor" sheetId="34" r:id="rId34"/>
    <s:sheet name="Acquisitions - Summary of Conso" sheetId="35" r:id="rId35"/>
    <s:sheet name="Inventories - Schedule of Inven" sheetId="36" r:id="rId36"/>
    <s:sheet name="Goodwill and Other Intangible37" sheetId="37" r:id="rId37"/>
    <s:sheet name="Goodwill and Other Intangible38" sheetId="38" r:id="rId38"/>
    <s:sheet name="Goodwill and Other Intangible39" sheetId="39" r:id="rId39"/>
    <s:sheet name="Debt - Long-Term Debt (Detail)" sheetId="40" r:id="rId40"/>
    <s:sheet name="Debt - Long-Term Debt (Parenthe" sheetId="41" r:id="rId41"/>
    <s:sheet name="Debt - Additional Information (" sheetId="42" r:id="rId42"/>
    <s:sheet name="Severance and Other Charges - A" sheetId="43" r:id="rId43"/>
    <s:sheet name="Severance and Other Charges - C" sheetId="44" r:id="rId44"/>
    <s:sheet name="Income Taxes - Additional Infor" sheetId="45" r:id="rId45"/>
    <s:sheet name="Retirement and Postretirement46" sheetId="46" r:id="rId46"/>
    <s:sheet name="Retirement and Postretirement47" sheetId="47" r:id="rId47"/>
    <s:sheet name="Fair Value Measurements - Summa" sheetId="48" r:id="rId48"/>
    <s:sheet name="Fair Value Measurements - Addit" sheetId="49" r:id="rId49"/>
    <s:sheet name="Fair Value Measurements - Sum50" sheetId="50" r:id="rId50"/>
    <s:sheet name="Commitments and Contingencies -" sheetId="51" r:id="rId51"/>
    <s:sheet name="Net Income (Loss) Per Share - C" sheetId="52" r:id="rId52"/>
    <s:sheet name="Net Income (Loss) Per Share - S" sheetId="53" r:id="rId53"/>
    <s:sheet name="Stockholders' Equity - Addition" sheetId="54" r:id="rId54"/>
    <s:sheet name="Stockholders' Equity - Schedule" sheetId="55" r:id="rId55"/>
    <s:sheet name="Segment Reporting - Additional " sheetId="56" r:id="rId56"/>
    <s:sheet name="Segment Reporting - Consolidate" sheetId="57" r:id="rId57"/>
    <s:sheet name="Segment Reporting - Consolida58" sheetId="58" r:id="rId58"/>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MHC</t>
  </si>
  <si>
    <t>Entity Registrant Name</t>
  </si>
  <si>
    <t>Houghton Mifflin Harcourt Co</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investments</t>
  </si>
  <si>
    <t>Accounts receivable, net of allowance for bad debts and book returns of $31.9 million and $32.7 million, respectively</t>
  </si>
  <si>
    <t>Inventories</t>
  </si>
  <si>
    <t>Prepaid expenses and other assets</t>
  </si>
  <si>
    <t>Total current assets</t>
  </si>
  <si>
    <t>Property, plant, and equipment, net</t>
  </si>
  <si>
    <t>Pre-publication costs, net</t>
  </si>
  <si>
    <t>Royalty advances to authors, net</t>
  </si>
  <si>
    <t>Goodwill</t>
  </si>
  <si>
    <t>Other intangible assets, net</t>
  </si>
  <si>
    <t>Deferred income taxes</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Total current liabilities</t>
  </si>
  <si>
    <t>Long-term debt, net of discount and issuance costs</t>
  </si>
  <si>
    <t>Long-term deferred revenue</t>
  </si>
  <si>
    <t>Accrued pension benefits</t>
  </si>
  <si>
    <t>Total liabilities</t>
  </si>
  <si>
    <t>Commitments and contingencies (Note 12)</t>
  </si>
  <si>
    <t xml:space="preserve"> </t>
  </si>
  <si>
    <t>Stockholders' equity</t>
  </si>
  <si>
    <t>Preferred stock, $0.01 par value: 20,000,000 shares authorized; no shares issued and outstanding at September 30, 2016 and December 31, 2015</t>
  </si>
  <si>
    <t>Common stock, $0.01 par value: 380,000,000 shares authorized; 147,397,039 and 145,613,978 shares issued at September 30, 2016 and December 31, 2015, respectively; 122,820,005 and 123,940,510 shares outstanding at September 30, 2016 and December 31, 2015, respectively</t>
  </si>
  <si>
    <t>Treasury stock, 24,577,034 and 21,673,468 shares as of September 30, 2016 and December 31, 2015, respectively, at cost (related parties of $193,493 in 2016 and 2015)</t>
  </si>
  <si>
    <t>Capital in excess of par value</t>
  </si>
  <si>
    <t>Accumulated deficit</t>
  </si>
  <si>
    <t>Accumulated other comprehensive loss</t>
  </si>
  <si>
    <t>Total stockholders' equity</t>
  </si>
  <si>
    <t>Total liabilities and stockholders' equity</t>
  </si>
  <si>
    <t>Consolidated Balance Sheets (Parenthetical) - USD ($) $ in Thousands</t>
  </si>
  <si>
    <t>Accounts receivable, allowance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reasury stock</t>
  </si>
  <si>
    <t>Related Parties [Member]</t>
  </si>
  <si>
    <t>Consolidated Statements of Operations - USD ($) $ in Thousands</t>
  </si>
  <si>
    <t>3 Months Ended</t>
  </si>
  <si>
    <t>Sep. 30, 2015</t>
  </si>
  <si>
    <t>Income Statement [Abstract]</t>
  </si>
  <si>
    <t>Net sales</t>
  </si>
  <si>
    <t>Costs and expenses</t>
  </si>
  <si>
    <t>Cost of sales, excluding publishing rights and pre-publication amortization</t>
  </si>
  <si>
    <t>Publishing rights amortization</t>
  </si>
  <si>
    <t>Pre-publication amortization</t>
  </si>
  <si>
    <t>Cost of sales</t>
  </si>
  <si>
    <t>Selling and administrative</t>
  </si>
  <si>
    <t>Other intangible asset amortization</t>
  </si>
  <si>
    <t>Operating income (loss)</t>
  </si>
  <si>
    <t>Other income (expense)</t>
  </si>
  <si>
    <t>Interest expense</t>
  </si>
  <si>
    <t>Change in fair value of derivative instruments</t>
  </si>
  <si>
    <t>Loss on extinguishment of debt</t>
  </si>
  <si>
    <t>Income (loss) before taxes</t>
  </si>
  <si>
    <t>Income tax expense (benefit)</t>
  </si>
  <si>
    <t>Net income (loss)</t>
  </si>
  <si>
    <t>Net income (loss) per share attributable to common stockholders</t>
  </si>
  <si>
    <t>Basic</t>
  </si>
  <si>
    <t>Diluted</t>
  </si>
  <si>
    <t>Weighted average shares outstanding</t>
  </si>
  <si>
    <t>Consolidated Statements of Comprehensive Income (Loss) - USD ($) $ in Thousands</t>
  </si>
  <si>
    <t>Statement of Comprehensive Income [Abstract]</t>
  </si>
  <si>
    <t>Other comprehensive income (loss), net of taxes:</t>
  </si>
  <si>
    <t>Foreign currency translation adjustments, net of tax</t>
  </si>
  <si>
    <t>Unrealized gain on short-term investments, net of tax</t>
  </si>
  <si>
    <t>Net change in unrealized loss on derivative financial instruments, net of tax</t>
  </si>
  <si>
    <t>Other comprehensive loss, net of taxes</t>
  </si>
  <si>
    <t>Comprehensive income (loss)</t>
  </si>
  <si>
    <t>Consolidated Statements of Cash Flows - USD ($) $ in Thousands</t>
  </si>
  <si>
    <t>Cash flows from operating activities</t>
  </si>
  <si>
    <t>Net loss</t>
  </si>
  <si>
    <t>Adjustments to reconcile net loss to net cash provided by operating activities</t>
  </si>
  <si>
    <t>Depreciation and amortization expense</t>
  </si>
  <si>
    <t>Amortization of debt discount and deferred financing costs</t>
  </si>
  <si>
    <t>Stock compensation</t>
  </si>
  <si>
    <t>Changes in operating assets and liabilities, net of acquisitions</t>
  </si>
  <si>
    <t>Accounts receivable</t>
  </si>
  <si>
    <t>Accounts payable and accrued expenses</t>
  </si>
  <si>
    <t>Royalties payable and author advances, net</t>
  </si>
  <si>
    <t>Accrued pension and postretirement benefits</t>
  </si>
  <si>
    <t>Net cash provided by operating activities</t>
  </si>
  <si>
    <t>Cash flows from investing activities</t>
  </si>
  <si>
    <t>Proceeds from sales and maturities of short-term investments</t>
  </si>
  <si>
    <t>Purchases of short-term investments</t>
  </si>
  <si>
    <t>Additions to pre-publication costs</t>
  </si>
  <si>
    <t>Additions to property, plant, and equipment</t>
  </si>
  <si>
    <t>Acquisition of business, net of cash acquired</t>
  </si>
  <si>
    <t>Investment in preferred stock</t>
  </si>
  <si>
    <t>Net cash used in investing activities</t>
  </si>
  <si>
    <t>Cash flows from financing activities</t>
  </si>
  <si>
    <t>Proceeds from term loan, net of discount</t>
  </si>
  <si>
    <t>Payments of long-term debt</t>
  </si>
  <si>
    <t>Payments of deferred financing fees</t>
  </si>
  <si>
    <t>Repurchases of common stock (related parties of $193,493 in 2015)</t>
  </si>
  <si>
    <t>Tax withholding payments related to net share settlements of restricted stock units</t>
  </si>
  <si>
    <t>Proceeds from stock option exercises</t>
  </si>
  <si>
    <t>Issuance of common stock under employee stock purchase plan</t>
  </si>
  <si>
    <t>Net cash (used in) provided by financing activities</t>
  </si>
  <si>
    <t>Net decrease in cash and cash equivalents</t>
  </si>
  <si>
    <t>Cash and cash equivalent at the beginning of the period</t>
  </si>
  <si>
    <t>Cash and cash equivalent at the end of the period</t>
  </si>
  <si>
    <t>Supplementary disclosure of cash flow information</t>
  </si>
  <si>
    <t>Property, plant, and equipment acquired under capital leases (non-cash)</t>
  </si>
  <si>
    <t>Amounts due from seller for acquisition (non-cash)</t>
  </si>
  <si>
    <t>Issuance of common stock upon exercise of warrants (non-cash)</t>
  </si>
  <si>
    <t>Pre-publication Costs [Member]</t>
  </si>
  <si>
    <t>Costs included in accounts payable (non-cash)</t>
  </si>
  <si>
    <t>Property, Plant, and Equipment [Member]</t>
  </si>
  <si>
    <t>Consolidated Statements of Cash Flows (Parenthetical) $ in Thousands</t>
  </si>
  <si>
    <t>Sep. 30, 2015USD ($)</t>
  </si>
  <si>
    <t>Basis of Presentation</t>
  </si>
  <si>
    <t>Accounting Policies [Abstract]</t>
  </si>
  <si>
    <t>1. Basis of Presentation
Houghton Mifflin Harcourt Company (“HMH”,
“Houghton Mifflin Harcourt”, “we”,
“us”, “our”, or the “Company”)
is a global learning company, specializing in education solutions
across a variety of media, delivering content, services and
technology to both educational institutions and consumers, reaching
over 50 million students in more than 150 countries worldwide.
In the United States, we are a leading provider of kindergarten
through 12th grade (“K-12”) educational content by
market share. We believe our long-standing reputation and trusted
brand enable us to capitalize on consumer and digital trends in the
education market through our existing and developing channels.
Furthermore, our trade, general interest, young readers and
reference material include adult and children’s fiction and
non-fiction books that have won industry awards such as the
Pulitzer Prize, Newbery and Caldecott medals and National Book
Award.
We believe our leadership position in the K-12 market, our primary
market, provides us with strong competitive advantages. We have
established relationships with educators, institutions, parents,
students and life-long learners that are founded on our education
expertise, content and services. Our portfolio of intellectual
property spans educational, general interest, children’s and
reference works, and has been developed by leading educators and
award-winning authors—including 10 Nobel Prize winners, 48
Pulitzer Prize winners and 15 National Book Award winners. Our
content includes national education programs such as Collections GO!
Math READ
180 The Little
Prince The
Lord of the Rings Life of Pi Webster’s New World
Dictionary Cliffs Notes
The consolidated financial statements of HMH include the accounts
of all of our wholly owned subsidiaries as of September 30, 2016
and December 31, 2015 and the three- and nine-month periods
ended September 30, 2016 and September 30, 2015.
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note disclosures
normally included in our annual financial statements prepared in
accordance with GAAP have been condensed or omitted consistent with
Article 10 of Regulation S-X. In the opinion of management, our
unaudited consolidated financial statements and accompanying notes
include all adjustments (consisting of normal recurring
adjustments) considered necessary by management to fairly state the
results of operations, financial position and cash flows for the
interim periods presented. Interim results of operations are not
necessarily indicative of the results for the full year or for any
future period. These financial statements should be read in
conjunction with the annual financial statements and the notes
thereto also included therein.
During the nine months ended September 30, 2016, we recorded
out-of-period corrections of approximately $2.9 million increasing
net sales and reducing deferred revenue that should have been
recognized previously. Management believes these out-of-period
corrections are not material to the current period financial
statements or any previously issued financial statements.
Seasonality and Comparability
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In the K-12 market, we typically receive payments for products and
services from individual school districts, and, to a lesser extent,
individual schools and states. In the Trade Publishing markets,
payment is received for products and services from book
distributors and retail booksellers. In the case of testing and
assessment products and services, payment is received from the
individually contracted parties.
Approximately 88% of our net sales for the year ended
December 31, 2015 were derived from our Education segment,
which is a markedly seasonal business. Schools conduct the majority
of their purchases in the second and third quarters of the calendar
year in preparation for the beginning of the school year. Thus, for
the years ended December 31, 2015, 2014 and 2013,
approximately 68% of our consolidated net sales were realized in
the second and third quarters. Sales of K-12 instructional
materials and customized testing products are also cyclical, with
some years offering more sales opportunities than others.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t>
  </si>
  <si>
    <t>Significant Accounting Policies and Estimates</t>
  </si>
  <si>
    <t>2. Significant Accounting Policies
and Estimates
Our financial results are affected by the selection and application
of accounting policies and methods. There were no material changes
in the three and nine months ended September 30, 2016 to the
application of significant accounting policies and estimates as
described in our audited financial statements for the year ended
December 31, 2015.</t>
  </si>
  <si>
    <t>Recent Accounting Standards</t>
  </si>
  <si>
    <t>Accounting Changes and Error Corrections [Abstract]</t>
  </si>
  <si>
    <t>3. Recent Accounting
Standards
Recent accounting standards not included below are not expected to
have a material impact on our consolidated financial position and
results of operations.
Recently Issued Accounting Standards
In August 2016, the Financial Accounting Standards Board
(“FASB”) issued a guidance update to classifications of
certain cash receipts and cash payments on the Statement of Cash
Flows with the objective of reducing the existing diversity in
practice. This updated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in 2018 with early
adoption permitted. We are currently in the process of
evaluating the impact of this guidance and we do not expect it to
have a material impact on our consolidated financial
statements.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We are currently in the process
of evaluating the impact of this guidance and we do not expect it
to have a material impact on our consolidated financial
statements.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We are currently in the process of evaluating the impact
of this guidance on our consolidated financial statements and
footnote disclosures.
In August 2015, the FASB issued guidance to defer the effective
date of the new accounting guidance related to revenue recognition
by one year to December 15, 2017 for annual reporting periods
beginning after that date and permitted early adoption of the
standard, but not before fiscal years beginning after the original
effective date of December 15, 2016. This new accounting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We are in the process of
evaluating the impact that the adoption of this new revenue
recognition standard will have on our consolidated financial
statements and footnote disclosures. As the new standard will
supersede substantially all existing revenue guidance, it could
impact the revenue recognition on a significant amount of our
contracts, in addition to our business processes and our
information technology systems. Further, we will be required to
capitalize incremental costs to acquire new contracts, whereas we
currently expense those costs as incurred. We expect to have our
evaluation of the impact of the new standard complete in 2017.
Recently Adopted Accounting Standards
In April 2015, the FASB issued new accounting guidance related to
simplifying the presentation of debt issuance costs. This standard
amends existing guidance to require the presentation of debt
issuance costs in the balance sheet as a deduction from the
carrying amount of the related debt liability instead of a deferred
charge, consistent with debt discounts. The SEC later clarified
guidance in August 2015 stating that debt issuance costs related to
line-of-credit arrangements may be presented as an asset and
subsequently amortized ratably over the term of the line-of-credit
arrangement, regardless of whether there are any outstanding
borrowings on the line-of-credit arrangement. The recognition and
measurement guidance for debt issuance costs are not affected by
the new accounting guidance. The new guidance is effective for
annual reporting periods beginning after December 15, 2015. We
retrospectively adopted this standard during the first quarter of
2016.</t>
  </si>
  <si>
    <t>Acquisitions</t>
  </si>
  <si>
    <t>Business Combinations [Abstract]</t>
  </si>
  <si>
    <t xml:space="preserve">4. Acquisitions
On April 23, 2015, we entered into a stock and asset purchase
agreement with Scholastic Corporation (“Scholastic”) to
acquire certain assets (including the stock of two of
Scholastic’s subsidiaries) comprising its Educational
Technology and Services (“EdTech”) business. On
May 29, 2015, we completed the acquisition and paid an
aggregate purchase price of $575.0 million in cash to Scholastic,
subject to adjustments for working capital.
The acquisition provided us with a leading position in intervention
curriculum and services and extends our product offerings in key
growth areas, including educational technology, early learning, and
education services, creating a more comprehensive offering for
students, teachers and schools.
The transaction was accounted for under the acquisition method of
accounting. Accordingly, the results of operations of the purchased
assets of EdTech are included in our consolidated financial
statements from the date of acquisition.
The unaudited pro forma information presented in the following
table summarizes the consolidated results of operations for the
periods presented as if the acquisition of EdTech had occurred on
January 1, 2014. The pro forma financial information is
presented for comparative purposes only and is not necessarily
indicative of the results of operations that actually would have
been achieved if the acquisition had occurred at the beginning of
the periods, nor is it intended to be a projection of future
results. For each period presented, the pro forma results include
estimates of the interest expense on debt used to finance the
acquisition, the amortization of the other intangible assets
recorded in connection with the acquisition, the impact of the
write-down of acquired deferred revenue to fair value and the
related tax effects of the adjustments.
Unaudited
Three Months Ended Nine Months Ended
Net sales $ 578,464 $ 1,186,956
Net loss 135,387 (50,693 ) </t>
  </si>
  <si>
    <t>Inventory Disclosure [Abstract]</t>
  </si>
  <si>
    <t>5. Inventories
Inventories consisted of the following:
September 30, December 31,
Finished goods $ 164,478 $ 166,904
Raw materials 5,184 4,542
Inventory $ 169,662 $ 171,446</t>
  </si>
  <si>
    <t>Goodwill and Other Intangible Assets</t>
  </si>
  <si>
    <t>Goodwill and Intangible Assets Disclosure [Abstract]</t>
  </si>
  <si>
    <t>6. Goodwill and Other Intangible
Assets
Goodwill and other intangible assets consisted of the
following:
September 30, 2016 December 31, 2015
Cost Accumulated Total Cost Accumulated Total
Goodwill $ 783,073 $
— $ 783,073 $ 783,073 $
— $ 783,073
Trademarks and tradenames: indefinite-lived 439,605
— 439,605 439,605
— 439,605
Trademarks and tradenames 54,730 (3,648 ) 51,082 54,730 (1,596 ) 53,134
Publishing rights 1,180,000 (1,017,346 ) 162,654 1,180,000 (970,567 ) 209,433
Customer related and other 442,640 (247,929 ) 194,711 442,640 (231,857 ) 210,783
$ 2,900,048 $ (1,268,923 ) $ 1,631,125 $ 2,900,048 $ (1,204,020 ) $ 1,696,028
The changes in the carrying amount of goodwill for the period ended
September 30, 2016 was as follows:
Balance at December 31, 2015 $ 783,073
Acquisitions
—
Balance at September 30, 2016 $ 783,073
Amortization expense for publishing rights and customer related and
other intangibles were $20.6 million and $26.6 million for the
three months ended September 30, 2016 and 2015, respectively,
and $64.9 million and $76.4 million for the nine months ended
September 30, 2016 and 2015, respectively.</t>
  </si>
  <si>
    <t>Debt</t>
  </si>
  <si>
    <t>Debt Disclosure [Abstract]</t>
  </si>
  <si>
    <t>7. Debt
Our debt consisted of the following:
September 30, December 31,
$800,000 term loan due May 29, 2021 interest payable
quarterly $ 773,874 $ 777,283
Less: Current portion of long-term debt 8,000 8,000
Total long-term debt, net of discount and issuance costs $ 765,874 $ 769,283
Term Loan Facility
In connection with our closing of the EdTech acquisition referred
to in Note 4, we entered into an amended and restated term loan
credit facility (the “Term Loan Facility”) dated
May 29, 2015 to increase our outstanding term loan credit
facility from $250.0 million, of which $178.9 million was
outstanding, to $800.0 million, all of which was drawn at closing.
The Term Loan Facility matures on May 29, 2021 and the
interest rate is based on LIBOR plus 3.0% or an alternative base
rate plus applicable margins. LIBOR is subject to a floor of 1.0%
with the length of the LIBOR contracts ranging up to six months at
the option of the Company.
The Term Loan Facility may be prepaid, in whole or in part, at any
time, without premium. The Term Loan Facility is required to be
repaid in quarterly installments equal to 0.25%, or $2.0 million,
of the aggregate principal amount outstanding under the Term Loan
Facility immediately prior to the first quarterly payment date.
The Term Loan Facility was issued at a discount equal to 0.5% of
the outstanding borrowing commitment. As of September 30, 2016, the
interest rate of the Term Loan Facility was 4.0%.
The Term Loan Facility does not require us to comply with financial
covenants. The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Excess Cash Flow provisions under our Term Loan
Facility which are predicated upon our leverage ratio and cash
flow.
On May 29, 2015, in connection with the Term Loan Facility
described above, we paid off the remaining outstanding balance of
our previous $250.0 million term loan facility of approximately
$178.9 million. The transaction was accounted for under the
guidance for debt modifications and extinguishments. We incurred a
loss on extinguishment of debt of approximately $2.2 million
related to the write off of the portion of the unamortized deferred
financing fees associated with the portion of the term loan
accounted for as extinguishment associated with the term loan
facility. We incurred approximately $15.6 million of third-party
fees for the transaction, of which approximately $13.6 million were
capitalized as deferred financing fees and approximately $2.0
million was recorded to expense and included in the selling and
administrative line item in our consolidated statements of
operations for the year ended December 31, 2015.
In accordance with the Excess Cash Flow provisions of the previous
term loan facility, we made a $63.6 million principal payment on
March 5, 2015. In connection with this principal payment, we
accelerated the amortization of deferred financing costs of $2.0
million, which was recognized as interest expense in the
consolidated statements of operations for the nine months ended
September 30, 2015.
Interest Rate Hedging
On August 17, 2015, we entered into interest rate derivative
contracts with various financial institutions having an aggregate
notional amount of $400.0 million to convert floating rate debt
into fixed rate debt, which we designated as cash flow hedges, and
had $400.0 million outstanding as of September 30, 2016. We
assessed at inception, and re-assess on an ongoing basis, whether
the interest rate derivative contracts are highly effective in
offsetting changes in the fair value of the hedged variable rate
debt.
These interest rate swaps were designated as hedges and qualify for
hedge accounting under the accounting guidance related to
derivatives and hedging. Accordingly, we recorded an unrealized
loss of $9.1 million in our statements of comprehensive loss to
account for the changes in fair value of these derivatives during
the nine months ended September 30, 2016. The total hedge liability
of $12.8 million is included within long-term other liabilities in
our consolidated balance sheet as of September 30, 2016. The
interest rate derivative contracts mature on July 22,
2020.
Revolving Credit Facility
On July 22, 2015, we entered into an amended and restated
revolving credit facility (the “Revolving Credit
Facility”). The Revolving Credit Facility provides
borrowing availability in an amount equal to the lesser of either
$250.0 million or a borrowing base that is computed monthly and
comprised of the borrowers’ and the guarantors’
eligible inventory and receivables.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transaction was accounted for under the accounting guidance for
modifications to or exchanges of revolving debt arrangements. We
incurred a loss on extinguishment of debt of approximately $0.9
million in the third quarter of 2015 related to the write off of
the portion of the unamortized deferred financing fees associated
with the portion of the Revolving Credit Facility accounted for as
an extinguishment. We incurred approximately $1.6 million of
third-party fees which were capitalized as deferred financing
fees.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No
amounts have been drawn on the Revolving Credit Facility as of
September 30, 2016.
As of September 30, 2016, the minimum fixed charge coverage ratio
covenant under our Revolving Credit Facility was not applicable,
due to our level of borrowing availability.
Guarantees and Security
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
The obligations under our senior secured credit facilities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t>
  </si>
  <si>
    <t>Severance and Other Charges</t>
  </si>
  <si>
    <t>Restructuring and Related Activities [Abstract]</t>
  </si>
  <si>
    <t>8. Severance and Other
Charges
2016
During the nine months ended September 30, 2016, $5.2 million of
severance payments were made to employees whose employment ended in
2016 and prior years and $2.2 million of net payments for office
space no longer utilized by the Company. Further, we recorded an
expense in the amount of $9.9 million to reflect additional costs
for severance related to executive management changes and cost
saving initiatives, which we expect to be paid over the next twelve
months, along with a favorable $1.0 million accrual adjustment for
vacated space.
2015
During the nine months ended September 30, 2015, $3.0 million of
severance payments were made to employees whose employment ended in
2015 and prior years and $3.3 million of net payments for office
space no longer utilized by the Company. Further, we recorded an
expense in the amount of $3.2 million to reflect additional costs
for severance, which have been fully paid, along with a $0.4
million accrual for vacated space.
A summary of the significant components of the
severance/restructuring and other charges is as follows:
2016
Severance/ Severance/ Cash payments Severance/
Severance costs $ 1,455 $ 9,856 $ (5,247 ) $ 6,064
Other accruals 5,251 (961 ) (2,168 ) 2,122
$ 6,706 $ 8,895 $ (7,415 ) $ 8,186
2015
Severance/ Severance/ Cash payments Severance/
Severance costs $ 1,271 $ 3,176 $ (2,949 ) $ 1,498
Other accruals 9,050 429 (3,326 ) 6,153
$ 10,321 $ 3,605 $ (6,275 ) $ 7,651
The current portion of the severance and other charges was
$7.1 million and $4.9 million as of September 30, 2016
and December 31, 2015, respectively.</t>
  </si>
  <si>
    <t>Income Taxes</t>
  </si>
  <si>
    <t>Income Tax Disclosure [Abstract]</t>
  </si>
  <si>
    <t>9.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
At the end of each interim period, we estimate the annual effective
tax rate and apply that rate to our ordinary quarterly earnings.
The amount of interim tax benefit recorded for the year-to-date
ordinary loss is limited to the amount that is expected to be
realized during the year or recognizable as a deferred tax asset at
year end. The tax expense or benefit related to significant,
unusual or extraordinary items that will be separately reported or
reported net of their related tax effect, are individually
computed, and are recognized in the interim period in which those
items occur. In addition, the effect of changes in enacted tax laws
or rates or tax status is recognized in the interim period in which
the change occurs.
For the three months ended September 30, 2016 and 2015, we recorded
an income tax expense (benefit) of $(15.9) million and $(39.6)
million, respectively, and for the nine months ended September 30,
2016 and 2015, we recorded an income tax expense (benefit) of
approximately $15.7 million and $(30.1) million, respectively. The
benefit was impacted by approximately $1.0 million and $34.9
million, for the nine months ended September 30, 2016 and 2015,
respectively, attributed to a release of an accrual for uncertain
tax positions as the statutory period expired. For all periods, the
income tax expense was impacted by certain discrete tax items
including the accrual of potential interest and penalties on
uncertain tax positions. Including the tax effects of these
discrete tax items, the effective rate was (21.4)% and (43.3)% for
the three months ended September 30, 2016 and 2015, respectively,
and (17.9)% and 45.1% for the nine months ended September 30, 2016
and 2015, respectively.
Reserves for unrecognized tax benefits, excluding accrued interest
and penalties, were $15.5 and $16.3 million at September 30, 2016
and December 31, 2015, respectively.</t>
  </si>
  <si>
    <t>Retirement and Postretirement Benefit Plans</t>
  </si>
  <si>
    <t>Compensation and Retirement Disclosure [Abstract]</t>
  </si>
  <si>
    <t>10. Retirement and Postretirement
Benefit Plans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are required to recognize the funded status of defined benefit
pension and other postretirement plans as an asset or liability in
the balance sheet and are required to recognize actuarial gains and
losses and prior service costs and credits in other comprehensive
income and subsequently amortize those items in the statement of
operations. Further, we are required to use a measurement date
equal to the fiscal year-end.
Net periodic benefit cost (credit) for our pension and other
postretirement benefits plans consisted of the following:
Pension Plans
Nine Months Ended
2016 2015
Interest cost $ 3,918 $ 5,039
Expected return on plan assets (6,863 ) (7,317 )
Amortization of net loss 37 248
Net periodic benefit (credit) cost $ (2,908 ) $ (2,030 )
Other Post Retirement Plans
Nine Months Ended
2016 2015
Service cost $ 122 $ 154
Interest cost 657 811
Amortization of prior service cost (1,004 ) (1,036 )
Amortization of net loss 65 165
Net periodic benefit (credit) cost $ (160 ) $ 94
There were no contributions to the pension plans for the nine
months ended September 30, 2016 and 2015, and we do not expect to
make a contribution to the pension plans during 2016.</t>
  </si>
  <si>
    <t>Fair Value Measurements</t>
  </si>
  <si>
    <t>Fair Value Disclosures [Abstract]</t>
  </si>
  <si>
    <t>11.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and option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at September 30, 2016
and December 31, 2015:
2016 Quoted Prices Significant Valuation
Financial assets
Money market funds $ 99,484 $ 99,484 $
— (a)
U.S. treasury securities 8,001 8,001
— (a)
U.S. agency securities 58,402
— 58,402 (a)
$ 165,887 $ 107,485 $ 58,402
Financial liabilities
Foreign exchange derivatives $ 29 $
— $ 29 (a)
Interest rate derivatives 12,762
— 12,762 (a)
$ 12,791 $
— $ 12,791
2015 Quoted Prices Significant Valuation
Financial assets
Money market funds $ 175,465 $ 175,465 $
— (a)
U.S. treasury securities 8,994 8,994
— (a)
U.S. agency securities 189,152
— 189,152 (a)
$ 373,611 $ 184,459 $ 189,152
Financial liabilities
Foreign exchange derivatives $ 340 $
— $ 340 (a)
Interest rate derivatives 3,641
— 3,641 (a)
$ 3,981 $
— $ 3,981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99.5 million and
$175.5 million invested in money market funds as of September 30,
2016 and December 31, 2015, respectively, we had $50.6 million
and $58.8 million of cash in bank accounts as of September 30, 2016
and December 31, 2015,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7.3 million and $17.5 million at
September 30, 2016 and December 31, 2015, respectively. Our
foreign exchange forward contracts contain netting provisions to
mitigate credit risk in the event of counterparty default,
including payment default and cross default. At September 30, 2016
and December 31, 2015, the fair value of our counterparty
default exposure was less than $1.0 million and spread across
several highly rated counterparties.
Our interest rate derivatives instrument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income,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The aggregate notional amount of the
outstanding interest rate derivative instruments was $400.0 million
as of September 30, 2016.
We do not have significant concentrations of credit risk arising
from our interest rate derivatives financial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Assets and Liabilities
There were no impairments related to our non-financial assets and
there were no non-financial liabilities measured at fair value on a
non-recurring basis during the nine months ended September 30,
2016.
There were no non-financial assets and liabilities measured at fair
value on a nonrecurring basis as of December 31, 2015.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not performed for the preparation of this report, as there were
no triggering events for the nine months ended September 30,
2016.
Fair Value of Debt
The following table presents the carrying amounts and estimated
fair market values of our debt at September 30, 2016 and
December 31, 2015. The fair value of debt is deemed to be the
amount at which the instrument could be exchanged in an orderly
transaction between market participants at the measurement
date.
September 30, 2016 December 31, 2015
Carrying Estimated Carrying Estimated
Debt
Term loan $ 773,874 $ 766,135 $ 777,283 $ 752,021
The fair market values of our debt were estimated based on quoted
market prices on a private exchange for those instruments that are
traded and are classified as Level 2 within the fair value
hierarchy at September 30, 2016 and December 31, 2015. The
fair market values require varying degrees of management judgment.
The factors used to estimate these values may not be valid on any
subsequent date. Accordingly, the fair market values of the debt
presented may not be indicative of their future values.</t>
  </si>
  <si>
    <t>Commitments and Contingencies</t>
  </si>
  <si>
    <t>Commitments and Contingencies Disclosure [Abstract]</t>
  </si>
  <si>
    <t>12. Commitments and
Contingencies
There were no material changes in our commitments under contractual
obligations, as disclosed in our audited consolidated financial
statements for the year ended December 31, 2015.
We are involved in ordinary and routine litigation and matters
incidental to our business. Litigation alleging infringement of
copyrights and other intellectual property rights has become
extensive in the educational publishing industry. Specifically,
there have been various settled, pending and threatened litigation
that allege we exceeded the print run limitation or other
restrictions in licenses granted to us to reproduce photographs in
our textbooks. During the second quarter of 2016, we settled all
such pending or actively threatened litigations alleging
infringement of copyrights, and will make total settlement payments
of $10.0 million collectively, with $4.0 million paid during the
third quarter of 2016 and $6.0 million to be paid during the first
quarter of 2017.
We were contingently liable for $4.1 million and $9.4 million of
performance-related surety bonds for our operating activities as of
September 30, 2016 and December 31, 2015, respectively. An
aggregate of $31.7 million and $31.9 million of letters of
credit existed as of September 30, 2016 and December 31, 2015,
respectively, of which $2.4 million and $2.5 million backed
the aforementioned performance-related surety bonds as of September
30, 2016 and December 31, 2015, respectively.
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The assessment business routinely enters into
contracts with customers that contain provisions requiring us to
indemnify the customer against a broad array of potential
liabilities resulting from any breach of the contract or the
invalidity of the tes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September 30, 2016 and
December 31, 2015.
Concentration of Credit Risk and Significant Customers
As of September 30, 2016 and December 31, 2015, no individual
customer comprised more than 10% of our accounts receivable, net
balance. We believe that our accounts receivable credit risk
exposure is limited and we have not experienced significant
write-downs in our accounts receivable balances.</t>
  </si>
  <si>
    <t>Net Income (Loss) Per Share</t>
  </si>
  <si>
    <t>Earnings Per Share [Abstract]</t>
  </si>
  <si>
    <t xml:space="preserve">13. Net Income (Loss) Per
Share
The following table sets forth the computation of basic and diluted
earnings per share (“EPS”):
Three Months Ended Nine Months Ended
2016 2015 2016 2015
Numerator
Net income (loss) attributable to common stockholders $ 90,022 $ 131,081 $ (103,517 ) $ (36,602 )
Denominator
Weighted average shares outstanding
Basic 122,011,716 135,169,318 122,349,857 138,978,746
Diluted 123,017,854 139,813,309 122,349,857 138,978,746
Net income (loss) per share attributable to common stockholders
Basic $ 0.74 $ 0.97 $ (0.85 ) $ (0.26 )
Diluted $ 0.73 $ 0.94 $ (0.85 ) $ (0.26 )
As we incurred a net loss in the nine month periods ended September
30, 2016 and 2015, presented above, the outstanding stock options,
restricted stock,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Three Months Ended Nine Months Ended
2016 2015 2016 2015
Stock options 1,433,178 88,696 6,104,189 8,476,246
Restricted stock and restricted stock units 146,183
— 704,778 631,149
Warrants
—
—
— 7,336,648 </t>
  </si>
  <si>
    <t>Stockholders' Equity</t>
  </si>
  <si>
    <t>Equity [Abstract]</t>
  </si>
  <si>
    <t>14. Stockholders’
Equity
Stock Repurchase Program
Our Board of Directors has authorized the repurchase of up to $1.0
billion in aggregate value of the Company’s common
stock. The aggregate share repurchase program may be executed
through December 31, 2018. Repurchases under the program may
be made from time to time in the open market (including under a
trading plan) or in privately negotiated transactions. The
extent and timing of any such repurchases would generally be at our
discretion and subject to market conditions, applicable legal
requirements and other considerations. Any repurchased shares may
be used for general corporate purposes.
The Company’s share repurchase activity was as follows:
Three Months Ended Nine Months Ended
Cost of repurchases (in thousands) $ 3,999 $ 55,017
Shares repurchased 271,648 2,903,566
Average cost per share $ 14.72 $ 18.95
As of September 30, 2016, there was approximately $482.0 million
available for share repurchases under this authorization.</t>
  </si>
  <si>
    <t>Segment Reporting</t>
  </si>
  <si>
    <t>Segment Reporting [Abstract]</t>
  </si>
  <si>
    <t>15. Segment Reporting
As of September 30, 2016,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that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markets for Trade Publishing
products are retail stores, both physical and online, and
wholesalers. Reference materials are also sold to schools,
colleges, libraries, office supply distributors and other
businesses.
We measure and evaluate our reportable segments based on net sales
and segment Adjusted EBITDA.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such as amounts related to goodwill and other
intangible asset impairment charges, derivative instruments
charges, acquisition-related activity, restructuring/integration
costs, severance, separation costs and facility closures, equity
compensation charges, debt extinguishment losses, legal settlement
charges, amortization and depreciation expenses, as well as
interest and taxes, are excluded from segment Adjusted EBITDA.
Although we exclude these amounts from segment Adjusted EBITDA,
they are included in reported consolidated net income (loss) and
are included in the reconciliation below.
(in thousands) Three Months Ended
Education Trade Corporate/
2016
Net sales $ 487,209 $ 45,812 $
—
Segment Adjusted EBITDA 174,230 6,480 (12,339 )
2015
Net sales $ 532,245 $ 43,262 $
—
Segment Adjusted EBITDA 198,284 3,795 (10,537 )
(in thousands) Nine Months Ended
Education Trade Corporate/
2016
Net sales $ 1,014,898 $ 115,981 $
—
Segment Adjusted EBITDA 235,438 3,115 (35,974 )
2015
Net sales $ 1,003,556 $ 114,503 $
—
Segment Adjusted EBITDA 247,389 3,067 (31,079 )
Reconciliation of Segment Adjusted EBITDA to the consolidated
statements of operations is as follows:
(in thousands)
Three Months Ended September 30,
Nine Months Ended September 30,
2016 2015 2016 2015
Total Segment Adjusted EBITDA $ 168,371 $ 191,542 $ 202,579 $ 219,377
Interest expense (9,493 ) (10,196 ) (28,228 ) (22,310 )
Depreciation expense (21,225 ) (17,165 ) (58,959 ) (53,350 )
Amortization expense (54,456 ) (59,050 ) (158,402 ) (163,192 )
Non-cash charges—stock-compensation (2,081 ) (3,116 ) (8,754 ) (9,928 )
Non-cash charges—gain (loss) on derivative instrument 257 (42 ) 422 (1,893 )
Purchase accounting adjustments (1,197 ) (4,046 ) (4,285 ) (5,120 )
Fees, expenses or charges for equity offerings, debt or
acquisitions (92 )
— (1,071 ) (18,791 )
Restructuring/Integration (2,184 ) (4,043 ) (12,198 ) (4,805 )
Severance, separation costs and facility closures (3,765 ) (1,563 ) (8,895 ) (3,605 )
Loss on extinguishment of debt
— (878 )
— (3,051 )
Legal settlement
—
— (10,000 )
—
Net income (loss) before taxes 74,135 91,443 (87,791 ) (66,668 )
Provision (benefit) for income taxes (15,887 ) (39,638 ) 15,726 (30,066 )
Net income (loss) $ 90,022 $ 131,081 $ (103,517 ) $ (36,602 )</t>
  </si>
  <si>
    <t>Acquisitions (Tables)</t>
  </si>
  <si>
    <t>Summary of Consolidated Results of Operations</t>
  </si>
  <si>
    <t xml:space="preserve">The unaudited pro forma information presented in the following
table summarizes the consolidated results of operations for the
periods presented as if the acquisition of EdTech had occurred on
January 1, 2014.
Unaudited
Three Months Ended Nine Months Ended
Net sales $ 578,464 $ 1,186,956
Net loss 135,387 (50,693 ) </t>
  </si>
  <si>
    <t>Inventories (Tables)</t>
  </si>
  <si>
    <t>Schedule of Inventories</t>
  </si>
  <si>
    <t>Inventories consisted of the following:
September 30, December 31,
Finished goods $ 164,478 $ 166,904
Raw materials 5,184 4,542
Inventory $ 169,662 $ 171,446</t>
  </si>
  <si>
    <t>Goodwill and Other Intangible Assets (Tables)</t>
  </si>
  <si>
    <t>Schedule of Goodwill and Other Intangible Assets</t>
  </si>
  <si>
    <t>Goodwill and other intangible assets consisted of the
following:
September 30, 2016 December 31, 2015
Cost Accumulated Total Cost Accumulated Total
Goodwill $ 783,073 $
— $ 783,073 $ 783,073 $
— $ 783,073
Trademarks and tradenames: indefinite-lived 439,605
— 439,605 439,605
— 439,605
Trademarks and tradenames 54,730 (3,648 ) 51,082 54,730 (1,596 ) 53,134
Publishing rights 1,180,000 (1,017,346 ) 162,654 1,180,000 (970,567 ) 209,433
Customer related and other 442,640 (247,929 ) 194,711 442,640 (231,857 ) 210,783
$ 2,900,048 $ (1,268,923 ) $ 1,631,125 $ 2,900,048 $ (1,204,020 ) $ 1,696,028</t>
  </si>
  <si>
    <t>Changes in the Carrying Amount of Goodwill</t>
  </si>
  <si>
    <t>The changes in the carrying amount of goodwill for the period ended
September 30, 2016 was as follows:
Balance at December 31, 2015 $ 783,073
Acquisitions
—
Balance at September 30, 2016 $ 783,073</t>
  </si>
  <si>
    <t>Debt (Tables)</t>
  </si>
  <si>
    <t>Long-Term Debt</t>
  </si>
  <si>
    <t>Our debt consisted of the following:
September 30, December 31,
$800,000 term loan due May 29, 2021 interest payable
quarterly $ 773,874 $ 777,283
Less: Current portion of long-term debt 8,000 8,000
Total long-term debt, net of discount and issuance costs $ 765,874 $ 769,283</t>
  </si>
  <si>
    <t>Severance and Other Charges (Tables)</t>
  </si>
  <si>
    <t>Components of Severance/Restructuring and Other Charges</t>
  </si>
  <si>
    <t>A summary of the significant components of the
severance/restructuring and other charges is as follows:
2016
Severance/ Severance/ Cash payments Severance/
Severance costs $ 1,455 $ 9,856 $ (5,247 ) $ 6,064
Other accruals 5,251 (961 ) (2,168 ) 2,122
$ 6,706 $ 8,895 $ (7,415 ) $ 8,186
2015
Severance/ Severance/ Cash payments Severance/
Severance costs $ 1,271 $ 3,176 $ (2,949 ) $ 1,498
Other accruals 9,050 429 (3,326 ) 6,153
$ 10,321 $ 3,605 $ (6,275 ) $ 7,651</t>
  </si>
  <si>
    <t>Retirement and Postretirement Benefit Plans (Tables)</t>
  </si>
  <si>
    <t>Net Periodic Benefit Cost (Credit)</t>
  </si>
  <si>
    <t>Net periodic benefit cost (credit) for our pension and other
postretirement benefits plans consisted of the following:
Pension Plans
Nine Months Ended
2016 2015
Interest cost $ 3,918 $ 5,039
Expected return on plan assets (6,863 ) (7,317 )
Amortization of net loss 37 248
Net periodic benefit (credit) cost $ (2,908 ) $ (2,030 )
Other Post Retirement Plans
Nine Months Ended
2016 2015
Service cost $ 122 $ 154
Interest cost 657 811
Amortization of prior service cost (1,004 ) (1,036 )
Amortization of net loss 65 165
Net periodic benefit (credit) cost $ (160 ) $ 94</t>
  </si>
  <si>
    <t>Fair Value Measurements (Tables)</t>
  </si>
  <si>
    <t>Summary of Financial Assets and Liabilities Measured at Fair Value on Recurring Basis</t>
  </si>
  <si>
    <t>The following tables present our financial assets and liabilities
measured at fair value on a recurring basis at September 30, 2016
and December 31, 2015:
2016 Quoted Prices Significant Valuation
Financial assets
Money market funds $ 99,484 $ 99,484 $
— (a)
U.S. treasury securities 8,001 8,001
— (a)
U.S. agency securities 58,402
— 58,402 (a)
$ 165,887 $ 107,485 $ 58,402
Financial liabilities
Foreign exchange derivatives $ 29 $
— $ 29 (a)
Interest rate derivatives 12,762
— 12,762 (a)
$ 12,791 $
— $ 12,791
2015 Quoted Prices Significant Valuation
Financial assets
Money market funds $ 175,465 $ 175,465 $
— (a)
U.S. treasury securities 8,994 8,994
— (a)
U.S. agency securities 189,152
— 189,152 (a)
$ 373,611 $ 184,459 $ 189,152
Financial liabilities
Foreign exchange derivatives $ 340 $
— $ 340 (a)
Interest rate derivatives 3,641
— 3,641 (a)
$ 3,981 $
— $ 3,981</t>
  </si>
  <si>
    <t>Summary of Carrying Amounts and Estimated Fair Market Values of Debt</t>
  </si>
  <si>
    <t xml:space="preserve">The following table presents the carrying amounts and estimated
fair market values of our debt at September 30, 2016 and
December 31, 2015. The fair value of debt is deemed to be the
amount at which the instrument could be exchanged in an orderly
transaction between market participants at the measurement
date.
September 30, 2016 December 31, 2015
Carrying Estimated Carrying Estimated
Debt
Term loan $ 773,874 $ 766,135 $ 777,283 $ 752,021 </t>
  </si>
  <si>
    <t>Net Income (Loss) Per Share (Tables)</t>
  </si>
  <si>
    <t>Computation of Basic and Diluted Earnings per Share</t>
  </si>
  <si>
    <t xml:space="preserve">The following table sets forth the computation of basic and diluted
earnings per share (“EPS”):
Three Months Ended Nine Months Ended
2016 2015 2016 2015
Numerator
Net income (loss) attributable to common stockholders $ 90,022 $ 131,081 $ (103,517 ) $ (36,602 )
Denominator
Weighted average shares outstanding
Basic 122,011,716 135,169,318 122,349,857 138,978,746
Diluted 123,017,854 139,813,309 122,349,857 138,978,746
Net income (loss) per share attributable to common stockholders
Basic $ 0.74 $ 0.97 $ (0.85 ) $ (0.26 )
Diluted $ 0.73 $ 0.94 $ (0.85 ) $ (0.26 ) </t>
  </si>
  <si>
    <t>Summary of Anti-Dilutive Securities Excluded from Computation of Diluted EPS</t>
  </si>
  <si>
    <t xml:space="preserve">The following table summarizes our weighted average outstanding
common stock equivalents that were anti-dilutive attributable to
common stockholders during the periods, and therefore excluded from
the computation of diluted EPS:
Three Months Ended Nine Months Ended
2016 2015 2016 2015
Stock options 1,433,178 88,696 6,104,189 8,476,246
Restricted stock and restricted stock units 146,183
— 704,778 631,149
Warrants
—
—
— 7,336,648 </t>
  </si>
  <si>
    <t>Stockholders' Equity (Tables)</t>
  </si>
  <si>
    <t>Schedule of Share Repurchase Activity</t>
  </si>
  <si>
    <t xml:space="preserve">The Company’s share repurchase activity was as follows:
Three Months Ended Nine Months Ended
Cost of repurchases (in thousands) $ 3,999 $ 55,017
Shares repurchased 271,648 2,903,566
Average cost per share $ 14.72 $ 18.95 </t>
  </si>
  <si>
    <t>Segment Reporting (Tables)</t>
  </si>
  <si>
    <t>Consolidated Net Income (Loss)</t>
  </si>
  <si>
    <t xml:space="preserve">Although we exclude these amounts from segment Adjusted EBITDA,
they are included in reported consolidated net income (loss) and
are included in the reconciliation below.
(in thousands) Three Months Ended
Education Trade Corporate/
2016
Net sales $ 487,209 $ 45,812 $
—
Segment Adjusted EBITDA 174,230 6,480 (12,339 )
2015
Net sales $ 532,245 $ 43,262 $
—
Segment Adjusted EBITDA 198,284 3,795 (10,537 )
(in thousands) Nine Months Ended
Education Trade Corporate/
2016
Net sales $ 1,014,898 $ 115,981 $
—
Segment Adjusted EBITDA 235,438 3,115 (35,974 )
2015
Net sales $ 1,003,556 $ 114,503 $
—
Segment Adjusted EBITDA 247,389 3,067 (31,079 ) </t>
  </si>
  <si>
    <t>Consolidated Statements of Operations</t>
  </si>
  <si>
    <t>Reconciliation of Segment Adjusted EBITDA to the consolidated
statements of operations is as follows:
(in thousands)
Three Months Ended September 30,
Nine Months Ended September 30,
2016 2015 2016 2015
Total Segment Adjusted EBITDA $ 168,371 $ 191,542 $ 202,579 $ 219,377
Interest expense (9,493 ) (10,196 ) (28,228 ) (22,310 )
Depreciation expense (21,225 ) (17,165 ) (58,959 ) (53,350 )
Amortization expense (54,456 ) (59,050 ) (158,402 ) (163,192 )
Non-cash charges—stock-compensation (2,081 ) (3,116 ) (8,754 ) (9,928 )
Non-cash charges—gain (loss) on derivative instrument 257 (42 ) 422 (1,893 )
Purchase accounting adjustments (1,197 ) (4,046 ) (4,285 ) (5,120 )
Fees, expenses or charges for equity offerings, debt or
acquisitions (92 )
— (1,071 ) (18,791 )
Restructuring/Integration (2,184 ) (4,043 ) (12,198 ) (4,805 )
Severance, separation costs and facility closures (3,765 ) (1,563 ) (8,895 ) (3,605 )
Loss on extinguishment of debt
— (878 )
— (3,051 )
Legal settlement
—
— (10,000 )
—
Net income (loss) before taxes 74,135 91,443 (87,791 ) (66,668 )
Provision (benefit) for income taxes (15,887 ) (39,638 ) 15,726 (30,066 )
Net income (loss) $ 90,022 $ 131,081 $ (103,517 ) $ (36,602 )</t>
  </si>
  <si>
    <t>Basis of Presentation - Additional Information (Detail) $ in Thousands, Student in Millions</t>
  </si>
  <si>
    <t>12 Months Ended</t>
  </si>
  <si>
    <t>Sep. 30, 2016USD ($)Student</t>
  </si>
  <si>
    <t>Jun. 30, 2015</t>
  </si>
  <si>
    <t>Sep. 30, 2014</t>
  </si>
  <si>
    <t>Jun. 30, 2014</t>
  </si>
  <si>
    <t>Sep. 30, 2013</t>
  </si>
  <si>
    <t>Jun. 30, 2013</t>
  </si>
  <si>
    <t>Sep. 30, 2016USD ($)StudentCountry</t>
  </si>
  <si>
    <t>Collaborative Arrangements and Non-collaborative Arrangement Transactions [Line Items]</t>
  </si>
  <si>
    <t>Services provided, number of students | Student</t>
  </si>
  <si>
    <t>Services provided, number of countries | Country</t>
  </si>
  <si>
    <t>Out-of-period corrections</t>
  </si>
  <si>
    <t>Consolidated Net Sales [Member]</t>
  </si>
  <si>
    <t>Seasonal Concentration Risk [Member] | Consolidated Net Sales [Member]</t>
  </si>
  <si>
    <t>Consolidated net sales, realized percentage</t>
  </si>
  <si>
    <t>68.00%</t>
  </si>
  <si>
    <t>Seasonal Concentration Risk [Member] | Consolidated Net Sales [Member] | Education [Member]</t>
  </si>
  <si>
    <t>88.00%</t>
  </si>
  <si>
    <t>Acquisitions - Additional Information (Detail) $ in Millions</t>
  </si>
  <si>
    <t>May 29, 2015USD ($)</t>
  </si>
  <si>
    <t>Apr. 23, 2015Subsidiaries</t>
  </si>
  <si>
    <t>EdTech [Member]</t>
  </si>
  <si>
    <t>Business Acquisition [Line Items]</t>
  </si>
  <si>
    <t>Business acquisition, purchase price | $</t>
  </si>
  <si>
    <t>Business acquisition, date of acquisition agreement</t>
  </si>
  <si>
    <t>Apr. 23,
		2015</t>
  </si>
  <si>
    <t>Scholastic Corporation [Member]</t>
  </si>
  <si>
    <t>Number of subsidiaries assets including stock acquired | Subsidiaries</t>
  </si>
  <si>
    <t>Acquisitions - Summary of Consolidated Results of Operations (Detail) - EdTech [Member] - USD ($) $ in Thousands</t>
  </si>
  <si>
    <t>Condensed Income Statements, Captions [Line Items]</t>
  </si>
  <si>
    <t>Inventories - Schedule of Inventories (Detail) - USD ($) $ in Thousands</t>
  </si>
  <si>
    <t>Finished goods</t>
  </si>
  <si>
    <t>Raw materials</t>
  </si>
  <si>
    <t>Inventory</t>
  </si>
  <si>
    <t>Goodwill and Other Intangible Assets - Schedule of Goodwill and Other Intangible Assets (Detail) - USD ($) $ in Thousands</t>
  </si>
  <si>
    <t>Finite-Lived Intangible Assets [Line Items]</t>
  </si>
  <si>
    <t>Cost</t>
  </si>
  <si>
    <t>Accumulated Amortization</t>
  </si>
  <si>
    <t>Total</t>
  </si>
  <si>
    <t>Trademarks and Trade Names [Member]</t>
  </si>
  <si>
    <t>Trademarks and tradenames indefinite-lived</t>
  </si>
  <si>
    <t>Publishing Rights [Member]</t>
  </si>
  <si>
    <t>Customer Related and Other [Member]</t>
  </si>
  <si>
    <t>Goodwill and Other Intangible Assets - Changes in the Carrying Amount of Goodwill (Detail) $ in Thousands</t>
  </si>
  <si>
    <t>Sep. 30, 2016USD ($)</t>
  </si>
  <si>
    <t>Goodwill, Impaired, Accumulated Impairment Loss [Abstract]</t>
  </si>
  <si>
    <t>Balance at beginning of period</t>
  </si>
  <si>
    <t>Balance at end of period</t>
  </si>
  <si>
    <t>Goodwill and Other Intangible Assets - Additional Information (Detail) - USD ($) $ in Thousands</t>
  </si>
  <si>
    <t>Amortization expense</t>
  </si>
  <si>
    <t>Other Intangible Assets [Member]</t>
  </si>
  <si>
    <t>Debt - Long-Term Debt (Detail) - USD ($) $ in Thousands</t>
  </si>
  <si>
    <t>Debt Instrument [Line Items]</t>
  </si>
  <si>
    <t>Less: Current portion of long-term debt</t>
  </si>
  <si>
    <t>Total long-term debt, net of discount and issuance costs</t>
  </si>
  <si>
    <t>Term Loan Due May 29, 2021 [Member] | Term Loan [Member]</t>
  </si>
  <si>
    <t>Long term debt</t>
  </si>
  <si>
    <t>Debt - Long-Term Debt (Parenthetical) (Detail) - Term Loan Due May 29, 2021 [Member] - Term Loan [Member] - USD ($) $ in Thousands</t>
  </si>
  <si>
    <t>May 29, 2015</t>
  </si>
  <si>
    <t>May 28, 2015</t>
  </si>
  <si>
    <t>Term loan, face amount</t>
  </si>
  <si>
    <t>Term loan, due date</t>
  </si>
  <si>
    <t>May 29,
		2021</t>
  </si>
  <si>
    <t>Debt - Additional Information (Detail)</t>
  </si>
  <si>
    <t>Jul. 22, 2015USD ($)</t>
  </si>
  <si>
    <t>Mar. 05, 2015USD ($)</t>
  </si>
  <si>
    <t>Dec. 31, 2015USD ($)</t>
  </si>
  <si>
    <t>Aug. 17, 2015USD ($)</t>
  </si>
  <si>
    <t>May 28, 2015USD ($)</t>
  </si>
  <si>
    <t>Principal Payment, amount</t>
  </si>
  <si>
    <t>Principal payment date</t>
  </si>
  <si>
    <t>Mar. 5,
		2015</t>
  </si>
  <si>
    <t>Net change in unrealized gain (loss) on derivative financial instruments</t>
  </si>
  <si>
    <t>Financial covenants, description</t>
  </si>
  <si>
    <t>As of September 30, 2016, the minimum fixed charge coverage ratio covenant under our Revolving Credit Facility was not applicable, due to our level of borrowing availability.</t>
  </si>
  <si>
    <t>Revolving Credit Facility [Member]</t>
  </si>
  <si>
    <t>Third party fee</t>
  </si>
  <si>
    <t>Revolving Credit Facility</t>
  </si>
  <si>
    <t>Revolving Credit Facility [Member] | Subfacility [Member]</t>
  </si>
  <si>
    <t>Revolving Credit Facility [Member] | Subfacility [Member] | Letter of Credit [Member]</t>
  </si>
  <si>
    <t>Revolving Credit Facility, current capacity</t>
  </si>
  <si>
    <t>Revolving Credit Facility [Member] | Subfacility [Member] | Swingline [Member]</t>
  </si>
  <si>
    <t>Minimum [Member] | Revolving Credit Facility [Member]</t>
  </si>
  <si>
    <t>Fixed charge coverage ratio</t>
  </si>
  <si>
    <t>Interest Rate Hedging [Member]</t>
  </si>
  <si>
    <t>Aggregate notional amount of derivative instruments</t>
  </si>
  <si>
    <t>Aggregate notional amount outstanding interest rate</t>
  </si>
  <si>
    <t>Total hedge liability included within long-term other liabilities</t>
  </si>
  <si>
    <t>Derivative contracts maturity date</t>
  </si>
  <si>
    <t>Jul. 22,
		2020</t>
  </si>
  <si>
    <t>Term Loan [Member]</t>
  </si>
  <si>
    <t>Deferred financing costs</t>
  </si>
  <si>
    <t>Term loan, outstanding amount</t>
  </si>
  <si>
    <t>Percentage of principal amount to be repaid quarterly</t>
  </si>
  <si>
    <t>0.25%</t>
  </si>
  <si>
    <t>Amount to be repaid quarterly</t>
  </si>
  <si>
    <t>Repayment frequency</t>
  </si>
  <si>
    <t>Quarterly</t>
  </si>
  <si>
    <t>Repayment terms</t>
  </si>
  <si>
    <t>The Term Loan Facility may be prepaid, in whole or in part, at any time, without premium. The Term Loan Facility is required to be repaid in quarterly installments equal to 0.25%, or $2.0 million, of the aggregate principal amount outstanding under the Term Loan Facility immediately prior to the first quarterly payment date.</t>
  </si>
  <si>
    <t>Percentage of outstanding borrowing commitment issued as discount</t>
  </si>
  <si>
    <t>0.50%</t>
  </si>
  <si>
    <t>Debt instrument effective rate</t>
  </si>
  <si>
    <t>4.00%</t>
  </si>
  <si>
    <t>Term Loan Due May 29, 2021 [Member] | Term Loan [Member] | London Interbank Offered Rate (LIBOR) [Member]</t>
  </si>
  <si>
    <t>Debt instrument basis spread</t>
  </si>
  <si>
    <t>3.00%</t>
  </si>
  <si>
    <t>Term Loan Due May 29, 2021 [Member] | Term Loan [Member] | London Interbank Offered Rate (LIBOR) [Member] | Minimum [Member]</t>
  </si>
  <si>
    <t>1.00%</t>
  </si>
  <si>
    <t>Term Loan Due May 21, 2018 [Member] | Term Loan [Member]</t>
  </si>
  <si>
    <t>Repayment of term loan</t>
  </si>
  <si>
    <t>Expense relating to third party transaction fees</t>
  </si>
  <si>
    <t>Severance and Other Charges - Additional Information (Detail) - USD ($) $ in Thousands</t>
  </si>
  <si>
    <t>Restructuring Cost and Reserve [Line Items]</t>
  </si>
  <si>
    <t>Payments for severance cost and office space no longer utilized</t>
  </si>
  <si>
    <t>Severance/restructuring expense</t>
  </si>
  <si>
    <t>Severance Costs [Member]</t>
  </si>
  <si>
    <t>Other Accruals [Member]</t>
  </si>
  <si>
    <t>Severance and Other Charges - Components of Severance/Restructuring and Other Charges (Detail) - USD ($) $ in Thousands</t>
  </si>
  <si>
    <t>Severance/restructuring accrual, Beginning balance</t>
  </si>
  <si>
    <t>Cash payments</t>
  </si>
  <si>
    <t>Severance/restructuring accrual, Ending balance</t>
  </si>
  <si>
    <t>Income Taxes - Additional Information (Detail) - USD ($) $ in Thousands</t>
  </si>
  <si>
    <t>Effective tax rate</t>
  </si>
  <si>
    <t>(21.40%)</t>
  </si>
  <si>
    <t>(43.30%)</t>
  </si>
  <si>
    <t>(17.90%)</t>
  </si>
  <si>
    <t>45.10%</t>
  </si>
  <si>
    <t>Impact in accrual of interest and penalties</t>
  </si>
  <si>
    <t>Unrecognized tax benefits (excluding interest and penalties)</t>
  </si>
  <si>
    <t>Retirement and Postretirement Benefit Plans - Net Periodic Benefit Cost (Credit) (Detail) - USD ($) $ in Thousands</t>
  </si>
  <si>
    <t>Other Post Retirement Plans [Member]</t>
  </si>
  <si>
    <t>Defined Benefit Plans and Other Postretirement Benefit Plans Table Text Block [Line Items]</t>
  </si>
  <si>
    <t>Service cost</t>
  </si>
  <si>
    <t>Interest cost</t>
  </si>
  <si>
    <t>Amortization of prior service cost</t>
  </si>
  <si>
    <t>Amortization of net loss</t>
  </si>
  <si>
    <t>Net periodic benefit (credit) cost</t>
  </si>
  <si>
    <t>Pension Plans [Member]</t>
  </si>
  <si>
    <t>Expected return on plan assets</t>
  </si>
  <si>
    <t>Retirement and Postretirement Benefit Plans - Additional Information (Detail) - USD ($)</t>
  </si>
  <si>
    <t>Contributions for the pension and post retirement benefit plans</t>
  </si>
  <si>
    <t>Expected additional contribution in 2016</t>
  </si>
  <si>
    <t>Fair Value Measurements - Summary of Financial Assets and Liabilities Measured at Fair Value on Recurring Basis (Detail) - USD ($) $ in Thousands</t>
  </si>
  <si>
    <t>Financial assets</t>
  </si>
  <si>
    <t>Financial liabilities</t>
  </si>
  <si>
    <t>Interest Rate Derivatives [Member]</t>
  </si>
  <si>
    <t>Money Market Funds [Member]</t>
  </si>
  <si>
    <t>U.S. Treasury Securities [Member]</t>
  </si>
  <si>
    <t>U.S. Government and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Interest Rate Derivatives [Member]</t>
  </si>
  <si>
    <t>Significant Other Observable Inputs (Level 2) [Member] | U.S. Government and Agency Securities [Member]</t>
  </si>
  <si>
    <t>Significant Other Observable Inputs (Level 2) [Member] | Foreign Exchange Derivatives [Member]</t>
  </si>
  <si>
    <t>Fair Value Measurements - Additional Information (Detail) - USD ($)</t>
  </si>
  <si>
    <t>Aug. 17, 2015</t>
  </si>
  <si>
    <t>Fair Value, Assets and Liabilities Measured on Recurring and Nonrecurring Basis [Line Items]</t>
  </si>
  <si>
    <t>Impairments related to non-financial assets</t>
  </si>
  <si>
    <t>Non-financial liabilities fair value</t>
  </si>
  <si>
    <t>Nonfinancial assets fair value</t>
  </si>
  <si>
    <t>Foreign Exchange Forward Contracts [Member]</t>
  </si>
  <si>
    <t>Maximum [Member]</t>
  </si>
  <si>
    <t>Fair value of counterparty default exposure</t>
  </si>
  <si>
    <t>Significant Other Observable Inputs (Level 2) [Member] | Bank Time Deposits [Member]</t>
  </si>
  <si>
    <t>Fair Value Measurements - Summary of Carrying Amounts and Estimated Fair Market Values of Debt (Detail) - Term Loan [Member] - USD ($) $ in Thousands</t>
  </si>
  <si>
    <t>Schedule Of Carrying Values And Estimated Fair Values Of Debt Instruments [Line Items]</t>
  </si>
  <si>
    <t>Debt, carrying value</t>
  </si>
  <si>
    <t>Debt, estimated fair value</t>
  </si>
  <si>
    <t>Commitments and Contingencies - Additional Information (Detail)</t>
  </si>
  <si>
    <t>6 Months Ended</t>
  </si>
  <si>
    <t>Mar. 31, 2017USD ($)</t>
  </si>
  <si>
    <t>Sep. 30, 2016USD ($)Customer</t>
  </si>
  <si>
    <t>Dec. 31, 2015USD ($)Customer</t>
  </si>
  <si>
    <t>Loss Contingencies [Line Items]</t>
  </si>
  <si>
    <t>Performance related surety bonds for which the Company is contingently liable</t>
  </si>
  <si>
    <t>Aggregate letter of credit</t>
  </si>
  <si>
    <t>Letter of credit backed by performance related surety bonds</t>
  </si>
  <si>
    <t>Litigation settlement payments</t>
  </si>
  <si>
    <t>Indemnification liabilities</t>
  </si>
  <si>
    <t>Scenario, Forecast [Member]</t>
  </si>
  <si>
    <t>Customer Concentration Risk [Member] | Individual [Member]</t>
  </si>
  <si>
    <t>Concentration risk, number of major customers | Customer</t>
  </si>
  <si>
    <t>Accounts Receivable [Member] | Customer Concentration Risk [Member]</t>
  </si>
  <si>
    <t>Concentration Risk, percentage</t>
  </si>
  <si>
    <t>10.00%</t>
  </si>
  <si>
    <t>Net Income (Loss) Per Share - Computation of Basic and Diluted Earnings per Share (Detail) - USD ($) $ / shares in Units, $ in Thousands</t>
  </si>
  <si>
    <t>Numerator</t>
  </si>
  <si>
    <t>Net income (loss) attributable to common stockholders</t>
  </si>
  <si>
    <t>Denominator</t>
  </si>
  <si>
    <t>Net Income (Loss) Per Share - Summary of Anti-Dilutive Securities Excluded from Computation of Diluted EPS (Detail) - shares</t>
  </si>
  <si>
    <t>Stock Options [Member]</t>
  </si>
  <si>
    <t>Antidilutive Securities Excluded from Computation of Earnings Per Share [Line Items]</t>
  </si>
  <si>
    <t>Anti-dilutive securities excluded from computation of diluted EPS</t>
  </si>
  <si>
    <t>Restricted Stock and Restricted Stock Units [Member]</t>
  </si>
  <si>
    <t>Warrants [Member]</t>
  </si>
  <si>
    <t>Stockholders' Equity - Additional Information (Detail)</t>
  </si>
  <si>
    <t>Stock repurchase Common Stock value, authorized</t>
  </si>
  <si>
    <t>Available for share repurchases, Authorized</t>
  </si>
  <si>
    <t>Stockholders' Equity - Schedule of Share Repurchase Activity (Detail) - USD ($) $ / shares in Units, $ in Thousands</t>
  </si>
  <si>
    <t>Cost of repurchases</t>
  </si>
  <si>
    <t>Shares repurchased</t>
  </si>
  <si>
    <t>Average cost per share</t>
  </si>
  <si>
    <t>Segment Reporting - Additional Information (Detail)</t>
  </si>
  <si>
    <t>Sep. 30, 2016Segment</t>
  </si>
  <si>
    <t>Reportable segments</t>
  </si>
  <si>
    <t>Segment Reporting - Consolidated Net Income (Loss) (Detail) - USD ($) $ in Thousands</t>
  </si>
  <si>
    <t>Segment Reporting Information [Line Items]</t>
  </si>
  <si>
    <t>Segment Adjusted EBITDA</t>
  </si>
  <si>
    <t>Operating Segments [Member] | Education [Member]</t>
  </si>
  <si>
    <t>Operating Segments [Member] | Trade Publishing [Member]</t>
  </si>
  <si>
    <t>Corporate/Other [Member]</t>
  </si>
  <si>
    <t>Segment Reporting - Consolidated Statements of Operations (Detail) - USD ($) $ in Thousands</t>
  </si>
  <si>
    <t>Total Segment Adjusted EBITDA</t>
  </si>
  <si>
    <t>Depreciation expense</t>
  </si>
  <si>
    <t>Non-cash charges-stock-compensation</t>
  </si>
  <si>
    <t>Non-cash charges-gain (loss) on derivative instrument</t>
  </si>
  <si>
    <t>Purchase accounting adjustments</t>
  </si>
  <si>
    <t>Fees, expenses or charges for equity offerings, debt or acquisitions</t>
  </si>
  <si>
    <t>Restructuring/Integration</t>
  </si>
  <si>
    <t>Severance, separation costs and facility closures</t>
  </si>
  <si>
    <t>Legal settlement</t>
  </si>
  <si>
    <t>Provision (benefit) for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80156</v>
      </c>
    </row>
    <row r="12" spans="1:3">
      <c r="A12" s="4" t="s">
        <v>19</v>
      </c>
      <c r="B12" s="4" t="s">
        <v>20</v>
      </c>
    </row>
    <row r="13" spans="1:3">
      <c r="A13" s="4" t="s">
        <v>21</v>
      </c>
      <c r="B13" s="4" t="s">
        <v>22</v>
      </c>
    </row>
    <row r="14" spans="1:3">
      <c r="A14" s="4" t="s">
        <v>23</v>
      </c>
      <c r="C14" s="6" t="n">
        <v>12300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65</v>
      </c>
    </row>
    <row r="4" spans="1:2">
      <c r="A4" s="4" t="s">
        <v>30</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098</v>
      </c>
      <c r="C3" s="7" t="n">
        <v>234257</v>
      </c>
    </row>
    <row r="4" spans="1:3">
      <c r="A4" s="4" t="s">
        <v>28</v>
      </c>
      <c r="B4" s="6" t="n">
        <v>66403</v>
      </c>
      <c r="C4" s="6" t="n">
        <v>198146</v>
      </c>
    </row>
    <row r="5" spans="1:3">
      <c r="A5" s="4" t="s">
        <v>29</v>
      </c>
      <c r="B5" s="6" t="n">
        <v>438596</v>
      </c>
      <c r="C5" s="6" t="n">
        <v>256099</v>
      </c>
    </row>
    <row r="6" spans="1:3">
      <c r="A6" s="4" t="s">
        <v>30</v>
      </c>
      <c r="B6" s="6" t="n">
        <v>169662</v>
      </c>
      <c r="C6" s="6" t="n">
        <v>171446</v>
      </c>
    </row>
    <row r="7" spans="1:3">
      <c r="A7" s="4" t="s">
        <v>31</v>
      </c>
      <c r="B7" s="6" t="n">
        <v>25589</v>
      </c>
      <c r="C7" s="6" t="n">
        <v>22877</v>
      </c>
    </row>
    <row r="8" spans="1:3">
      <c r="A8" s="4" t="s">
        <v>32</v>
      </c>
      <c r="B8" s="6" t="n">
        <v>850348</v>
      </c>
      <c r="C8" s="6" t="n">
        <v>882825</v>
      </c>
    </row>
    <row r="9" spans="1:3">
      <c r="A9" s="4" t="s">
        <v>33</v>
      </c>
      <c r="B9" s="6" t="n">
        <v>179170</v>
      </c>
      <c r="C9" s="6" t="n">
        <v>149680</v>
      </c>
    </row>
    <row r="10" spans="1:3">
      <c r="A10" s="4" t="s">
        <v>34</v>
      </c>
      <c r="B10" s="6" t="n">
        <v>320536</v>
      </c>
      <c r="C10" s="6" t="n">
        <v>321931</v>
      </c>
    </row>
    <row r="11" spans="1:3">
      <c r="A11" s="4" t="s">
        <v>35</v>
      </c>
      <c r="B11" s="6" t="n">
        <v>46630</v>
      </c>
      <c r="C11" s="6" t="n">
        <v>44736</v>
      </c>
    </row>
    <row r="12" spans="1:3">
      <c r="A12" s="4" t="s">
        <v>36</v>
      </c>
      <c r="B12" s="6" t="n">
        <v>783073</v>
      </c>
      <c r="C12" s="6" t="n">
        <v>783073</v>
      </c>
    </row>
    <row r="13" spans="1:3">
      <c r="A13" s="4" t="s">
        <v>37</v>
      </c>
      <c r="B13" s="6" t="n">
        <v>848052</v>
      </c>
      <c r="C13" s="6" t="n">
        <v>912955</v>
      </c>
    </row>
    <row r="14" spans="1:3">
      <c r="A14" s="4" t="s">
        <v>38</v>
      </c>
      <c r="B14" s="6" t="n">
        <v>3540</v>
      </c>
      <c r="C14" s="6" t="n">
        <v>3540</v>
      </c>
    </row>
    <row r="15" spans="1:3">
      <c r="A15" s="4" t="s">
        <v>39</v>
      </c>
      <c r="B15" s="6" t="n">
        <v>20723</v>
      </c>
      <c r="C15" s="6" t="n">
        <v>23210</v>
      </c>
    </row>
    <row r="16" spans="1:3">
      <c r="A16" s="4" t="s">
        <v>40</v>
      </c>
      <c r="B16" s="6" t="n">
        <v>3052072</v>
      </c>
      <c r="C16" s="6" t="n">
        <v>3121950</v>
      </c>
    </row>
    <row r="17" spans="1:3">
      <c r="A17" s="3" t="s">
        <v>41</v>
      </c>
    </row>
    <row r="18" spans="1:3">
      <c r="A18" s="4" t="s">
        <v>42</v>
      </c>
      <c r="B18" s="6" t="n">
        <v>8000</v>
      </c>
      <c r="C18" s="6" t="n">
        <v>8000</v>
      </c>
    </row>
    <row r="19" spans="1:3">
      <c r="A19" s="4" t="s">
        <v>43</v>
      </c>
      <c r="B19" s="6" t="n">
        <v>86811</v>
      </c>
      <c r="C19" s="6" t="n">
        <v>94483</v>
      </c>
    </row>
    <row r="20" spans="1:3">
      <c r="A20" s="4" t="s">
        <v>44</v>
      </c>
      <c r="B20" s="6" t="n">
        <v>83517</v>
      </c>
      <c r="C20" s="6" t="n">
        <v>85766</v>
      </c>
    </row>
    <row r="21" spans="1:3">
      <c r="A21" s="4" t="s">
        <v>45</v>
      </c>
      <c r="B21" s="6" t="n">
        <v>39796</v>
      </c>
      <c r="C21" s="6" t="n">
        <v>45340</v>
      </c>
    </row>
    <row r="22" spans="1:3">
      <c r="A22" s="4" t="s">
        <v>46</v>
      </c>
      <c r="B22" s="6" t="n">
        <v>277498</v>
      </c>
      <c r="C22" s="6" t="n">
        <v>231172</v>
      </c>
    </row>
    <row r="23" spans="1:3">
      <c r="A23" s="4" t="s">
        <v>47</v>
      </c>
      <c r="B23" s="6" t="n">
        <v>106</v>
      </c>
      <c r="C23" s="6" t="n">
        <v>106</v>
      </c>
    </row>
    <row r="24" spans="1:3">
      <c r="A24" s="4" t="s">
        <v>48</v>
      </c>
      <c r="B24" s="6" t="n">
        <v>7145</v>
      </c>
      <c r="C24" s="6" t="n">
        <v>4894</v>
      </c>
    </row>
    <row r="25" spans="1:3">
      <c r="A25" s="4" t="s">
        <v>49</v>
      </c>
      <c r="B25" s="6" t="n">
        <v>1910</v>
      </c>
      <c r="C25" s="6" t="n">
        <v>1910</v>
      </c>
    </row>
    <row r="26" spans="1:3">
      <c r="A26" s="4" t="s">
        <v>50</v>
      </c>
      <c r="B26" s="6" t="n">
        <v>31445</v>
      </c>
      <c r="C26" s="6" t="n">
        <v>34937</v>
      </c>
    </row>
    <row r="27" spans="1:3">
      <c r="A27" s="4" t="s">
        <v>51</v>
      </c>
      <c r="B27" s="6" t="n">
        <v>536228</v>
      </c>
      <c r="C27" s="6" t="n">
        <v>506608</v>
      </c>
    </row>
    <row r="28" spans="1:3">
      <c r="A28" s="4" t="s">
        <v>52</v>
      </c>
      <c r="B28" s="6" t="n">
        <v>765874</v>
      </c>
      <c r="C28" s="6" t="n">
        <v>769283</v>
      </c>
    </row>
    <row r="29" spans="1:3">
      <c r="A29" s="4" t="s">
        <v>53</v>
      </c>
      <c r="B29" s="6" t="n">
        <v>464052</v>
      </c>
      <c r="C29" s="6" t="n">
        <v>440625</v>
      </c>
    </row>
    <row r="30" spans="1:3">
      <c r="A30" s="4" t="s">
        <v>54</v>
      </c>
      <c r="B30" s="6" t="n">
        <v>20757</v>
      </c>
      <c r="C30" s="6" t="n">
        <v>23726</v>
      </c>
    </row>
    <row r="31" spans="1:3">
      <c r="A31" s="4" t="s">
        <v>49</v>
      </c>
      <c r="B31" s="6" t="n">
        <v>22275</v>
      </c>
      <c r="C31" s="6" t="n">
        <v>23657</v>
      </c>
    </row>
    <row r="32" spans="1:3">
      <c r="A32" s="4" t="s">
        <v>38</v>
      </c>
      <c r="B32" s="6" t="n">
        <v>153098</v>
      </c>
      <c r="C32" s="6" t="n">
        <v>139810</v>
      </c>
    </row>
    <row r="33" spans="1:3">
      <c r="A33" s="4" t="s">
        <v>50</v>
      </c>
      <c r="B33" s="6" t="n">
        <v>27116</v>
      </c>
      <c r="C33" s="6" t="n">
        <v>19920</v>
      </c>
    </row>
    <row r="34" spans="1:3">
      <c r="A34" s="4" t="s">
        <v>55</v>
      </c>
      <c r="B34" s="6" t="n">
        <v>1989400</v>
      </c>
      <c r="C34" s="6" t="n">
        <v>1923629</v>
      </c>
    </row>
    <row r="35" spans="1:3">
      <c r="A35" s="4" t="s">
        <v>56</v>
      </c>
      <c r="B35" s="4" t="s">
        <v>57</v>
      </c>
      <c r="C35" s="4" t="s">
        <v>57</v>
      </c>
    </row>
    <row r="36" spans="1:3">
      <c r="A36" s="3" t="s">
        <v>58</v>
      </c>
    </row>
    <row r="37" spans="1:3">
      <c r="A37" s="4" t="s">
        <v>59</v>
      </c>
      <c r="B37" s="4" t="s">
        <v>57</v>
      </c>
      <c r="C37" s="4" t="s">
        <v>57</v>
      </c>
    </row>
    <row r="38" spans="1:3">
      <c r="A38" s="4" t="s">
        <v>60</v>
      </c>
      <c r="B38" s="6" t="n">
        <v>1474</v>
      </c>
      <c r="C38" s="6" t="n">
        <v>1456</v>
      </c>
    </row>
    <row r="39" spans="1:3">
      <c r="A39" s="4" t="s">
        <v>61</v>
      </c>
      <c r="B39" s="6" t="n">
        <v>-518030</v>
      </c>
      <c r="C39" s="6" t="n">
        <v>-463013</v>
      </c>
    </row>
    <row r="40" spans="1:3">
      <c r="A40" s="4" t="s">
        <v>62</v>
      </c>
      <c r="B40" s="6" t="n">
        <v>4865615</v>
      </c>
      <c r="C40" s="6" t="n">
        <v>4833388</v>
      </c>
    </row>
    <row r="41" spans="1:3">
      <c r="A41" s="4" t="s">
        <v>63</v>
      </c>
      <c r="B41" s="6" t="n">
        <v>-3237299</v>
      </c>
      <c r="C41" s="6" t="n">
        <v>-3133782</v>
      </c>
    </row>
    <row r="42" spans="1:3">
      <c r="A42" s="4" t="s">
        <v>64</v>
      </c>
      <c r="B42" s="6" t="n">
        <v>-49088</v>
      </c>
      <c r="C42" s="6" t="n">
        <v>-39728</v>
      </c>
    </row>
    <row r="43" spans="1:3">
      <c r="A43" s="4" t="s">
        <v>65</v>
      </c>
      <c r="B43" s="6" t="n">
        <v>1062672</v>
      </c>
      <c r="C43" s="6" t="n">
        <v>1198321</v>
      </c>
    </row>
    <row r="44" spans="1:3">
      <c r="A44" s="4" t="s">
        <v>66</v>
      </c>
      <c r="B44" s="7" t="n">
        <v>3052072</v>
      </c>
      <c r="C44" s="7" t="n">
        <v>3121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3" t="s">
        <v>17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25</v>
      </c>
    </row>
    <row r="2" spans="1:3">
      <c r="A2" s="4" t="s">
        <v>68</v>
      </c>
      <c r="B2" s="7" t="n">
        <v>31900</v>
      </c>
      <c r="C2" s="7" t="n">
        <v>32700</v>
      </c>
    </row>
    <row r="3" spans="1:3">
      <c r="A3" s="4" t="s">
        <v>69</v>
      </c>
      <c r="B3" s="8" t="n">
        <v>0.01</v>
      </c>
      <c r="C3" s="8" t="n">
        <v>0.01</v>
      </c>
    </row>
    <row r="4" spans="1:3">
      <c r="A4" s="4" t="s">
        <v>70</v>
      </c>
      <c r="B4" s="6" t="n">
        <v>20000000</v>
      </c>
      <c r="C4" s="6" t="n">
        <v>20000000</v>
      </c>
    </row>
    <row r="5" spans="1:3">
      <c r="A5" s="4" t="s">
        <v>71</v>
      </c>
      <c r="B5" s="6" t="n">
        <v>0</v>
      </c>
      <c r="C5" s="6" t="n">
        <v>0</v>
      </c>
    </row>
    <row r="6" spans="1:3">
      <c r="A6" s="4" t="s">
        <v>72</v>
      </c>
      <c r="B6" s="6" t="n">
        <v>0</v>
      </c>
      <c r="C6" s="6" t="n">
        <v>0</v>
      </c>
    </row>
    <row r="7" spans="1:3">
      <c r="A7" s="4" t="s">
        <v>73</v>
      </c>
      <c r="B7" s="8" t="n">
        <v>0.01</v>
      </c>
      <c r="C7" s="8" t="n">
        <v>0.01</v>
      </c>
    </row>
    <row r="8" spans="1:3">
      <c r="A8" s="4" t="s">
        <v>74</v>
      </c>
      <c r="B8" s="6" t="n">
        <v>380000000</v>
      </c>
      <c r="C8" s="6" t="n">
        <v>380000000</v>
      </c>
    </row>
    <row r="9" spans="1:3">
      <c r="A9" s="4" t="s">
        <v>75</v>
      </c>
      <c r="B9" s="6" t="n">
        <v>147397039</v>
      </c>
      <c r="C9" s="6" t="n">
        <v>145613978</v>
      </c>
    </row>
    <row r="10" spans="1:3">
      <c r="A10" s="4" t="s">
        <v>76</v>
      </c>
      <c r="B10" s="6" t="n">
        <v>122820005</v>
      </c>
      <c r="C10" s="6" t="n">
        <v>123940510</v>
      </c>
    </row>
    <row r="11" spans="1:3">
      <c r="A11" s="4" t="s">
        <v>77</v>
      </c>
      <c r="B11" s="6" t="n">
        <v>24577034</v>
      </c>
      <c r="C11" s="6" t="n">
        <v>21673468</v>
      </c>
    </row>
    <row r="12" spans="1:3">
      <c r="A12" s="4" t="s">
        <v>78</v>
      </c>
      <c r="B12" s="7" t="n">
        <v>-518030</v>
      </c>
      <c r="C12" s="7" t="n">
        <v>-463013</v>
      </c>
    </row>
    <row r="13" spans="1:3">
      <c r="A13" s="4" t="s">
        <v>79</v>
      </c>
    </row>
    <row r="14" spans="1:3">
      <c r="A14" s="4" t="s">
        <v>78</v>
      </c>
      <c r="B14" s="7" t="n">
        <v>-193493</v>
      </c>
      <c r="C14" s="7" t="n">
        <v>-193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3" t="s">
        <v>192</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 customWidth="1" max="5" min="5" width="14"/>
    <col customWidth="1" max="6" min="6" width="14"/>
    <col customWidth="1" max="7" min="7" width="14"/>
    <col customWidth="1" max="8" min="8" width="14"/>
    <col customWidth="1" max="9" min="9" width="35"/>
    <col customWidth="1" max="10" min="10" width="21"/>
    <col customWidth="1" max="11" min="11" width="16"/>
  </cols>
  <sheetData>
    <row r="1" spans="1:11">
      <c r="A1" s="1" t="s">
        <v>235</v>
      </c>
      <c r="B1" s="2" t="s">
        <v>81</v>
      </c>
      <c r="I1" s="2" t="s">
        <v>1</v>
      </c>
      <c r="K1" s="2" t="s">
        <v>236</v>
      </c>
    </row>
    <row r="2" spans="1:11">
      <c r="B2" s="2" t="s">
        <v>237</v>
      </c>
      <c r="C2" s="2" t="s">
        <v>153</v>
      </c>
      <c r="D2" s="2" t="s">
        <v>238</v>
      </c>
      <c r="E2" s="2" t="s">
        <v>239</v>
      </c>
      <c r="F2" s="2" t="s">
        <v>240</v>
      </c>
      <c r="G2" s="2" t="s">
        <v>241</v>
      </c>
      <c r="H2" s="2" t="s">
        <v>242</v>
      </c>
      <c r="I2" s="2" t="s">
        <v>243</v>
      </c>
      <c r="J2" s="2" t="s">
        <v>153</v>
      </c>
      <c r="K2" s="2" t="s">
        <v>25</v>
      </c>
    </row>
    <row r="3" spans="1:11">
      <c r="A3" s="3" t="s">
        <v>244</v>
      </c>
    </row>
    <row r="4" spans="1:11">
      <c r="A4" s="4" t="s">
        <v>245</v>
      </c>
      <c r="B4" s="6" t="n">
        <v>50</v>
      </c>
      <c r="I4" s="6" t="n">
        <v>50</v>
      </c>
    </row>
    <row r="5" spans="1:11">
      <c r="A5" s="4" t="s">
        <v>246</v>
      </c>
      <c r="I5" s="6" t="n">
        <v>150</v>
      </c>
    </row>
    <row r="6" spans="1:11">
      <c r="A6" s="4" t="s">
        <v>247</v>
      </c>
      <c r="B6" s="7" t="n">
        <v>533021</v>
      </c>
      <c r="C6" s="7" t="n">
        <v>575507</v>
      </c>
      <c r="I6" s="7" t="n">
        <v>1130879</v>
      </c>
      <c r="J6" s="7" t="n">
        <v>1118059</v>
      </c>
    </row>
    <row r="7" spans="1:11">
      <c r="A7" s="4" t="s">
        <v>248</v>
      </c>
    </row>
    <row r="8" spans="1:11">
      <c r="A8" s="3" t="s">
        <v>244</v>
      </c>
    </row>
    <row r="9" spans="1:11">
      <c r="A9" s="4" t="s">
        <v>247</v>
      </c>
      <c r="I9" s="7" t="n">
        <v>2900</v>
      </c>
    </row>
    <row r="10" spans="1:11">
      <c r="A10" s="4" t="s">
        <v>249</v>
      </c>
    </row>
    <row r="11" spans="1:11">
      <c r="A11" s="3" t="s">
        <v>244</v>
      </c>
    </row>
    <row r="12" spans="1:11">
      <c r="A12" s="4" t="s">
        <v>250</v>
      </c>
      <c r="C12" s="4" t="s">
        <v>251</v>
      </c>
      <c r="D12" s="4" t="s">
        <v>251</v>
      </c>
      <c r="E12" s="4" t="s">
        <v>251</v>
      </c>
      <c r="F12" s="4" t="s">
        <v>251</v>
      </c>
      <c r="G12" s="4" t="s">
        <v>251</v>
      </c>
      <c r="H12" s="4" t="s">
        <v>251</v>
      </c>
    </row>
    <row r="13" spans="1:11">
      <c r="A13" s="4" t="s">
        <v>252</v>
      </c>
    </row>
    <row r="14" spans="1:11">
      <c r="A14" s="3" t="s">
        <v>244</v>
      </c>
    </row>
    <row r="15" spans="1:11">
      <c r="A15" s="4" t="s">
        <v>250</v>
      </c>
      <c r="K15" s="4" t="s">
        <v>253</v>
      </c>
    </row>
  </sheetData>
  <mergeCells count="3">
    <mergeCell ref="A1:A2"/>
    <mergeCell ref="B1:H1"/>
    <mergeCell ref="I1:J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0"/>
    <col customWidth="1" max="3" min="3" width="26"/>
  </cols>
  <sheetData>
    <row r="1" spans="1:3">
      <c r="A1" s="1" t="s">
        <v>254</v>
      </c>
      <c r="B1" s="2" t="s">
        <v>255</v>
      </c>
      <c r="C1" s="2" t="s">
        <v>256</v>
      </c>
    </row>
    <row r="2" spans="1:3">
      <c r="A2" s="4" t="s">
        <v>257</v>
      </c>
    </row>
    <row r="3" spans="1:3">
      <c r="A3" s="3" t="s">
        <v>258</v>
      </c>
    </row>
    <row r="4" spans="1:3">
      <c r="A4" s="4" t="s">
        <v>259</v>
      </c>
      <c r="B4" s="7" t="n">
        <v>575</v>
      </c>
    </row>
    <row r="5" spans="1:3">
      <c r="A5" s="4" t="s">
        <v>260</v>
      </c>
      <c r="B5" s="4" t="s">
        <v>261</v>
      </c>
    </row>
    <row r="6" spans="1:3">
      <c r="A6" s="4" t="s">
        <v>262</v>
      </c>
    </row>
    <row r="7" spans="1:3">
      <c r="A7" s="3" t="s">
        <v>258</v>
      </c>
    </row>
    <row r="8" spans="1:3">
      <c r="A8" s="4" t="s">
        <v>263</v>
      </c>
      <c r="C8" s="6"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4</v>
      </c>
      <c r="B1" s="2" t="s">
        <v>81</v>
      </c>
      <c r="C1" s="2" t="s">
        <v>1</v>
      </c>
    </row>
    <row r="2" spans="1:3">
      <c r="B2" s="2" t="s">
        <v>82</v>
      </c>
      <c r="C2" s="2" t="s">
        <v>82</v>
      </c>
    </row>
    <row r="3" spans="1:3">
      <c r="A3" s="3" t="s">
        <v>265</v>
      </c>
    </row>
    <row r="4" spans="1:3">
      <c r="A4" s="4" t="s">
        <v>84</v>
      </c>
      <c r="B4" s="7" t="n">
        <v>578464</v>
      </c>
      <c r="C4" s="7" t="n">
        <v>1186956</v>
      </c>
    </row>
    <row r="5" spans="1:3">
      <c r="A5" s="4" t="s">
        <v>114</v>
      </c>
      <c r="B5" s="7" t="n">
        <v>135387</v>
      </c>
      <c r="C5" s="7" t="n">
        <v>-506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6</v>
      </c>
      <c r="B1" s="2" t="s">
        <v>2</v>
      </c>
      <c r="C1" s="2" t="s">
        <v>25</v>
      </c>
    </row>
    <row r="2" spans="1:3">
      <c r="A2" s="3" t="s">
        <v>165</v>
      </c>
    </row>
    <row r="3" spans="1:3">
      <c r="A3" s="4" t="s">
        <v>267</v>
      </c>
      <c r="B3" s="7" t="n">
        <v>164478</v>
      </c>
      <c r="C3" s="7" t="n">
        <v>166904</v>
      </c>
    </row>
    <row r="4" spans="1:3">
      <c r="A4" s="4" t="s">
        <v>268</v>
      </c>
      <c r="B4" s="6" t="n">
        <v>5184</v>
      </c>
      <c r="C4" s="6" t="n">
        <v>4542</v>
      </c>
    </row>
    <row r="5" spans="1:3">
      <c r="A5" s="4" t="s">
        <v>269</v>
      </c>
      <c r="B5" s="7" t="n">
        <v>169662</v>
      </c>
      <c r="C5" s="7" t="n">
        <v>1714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2900048</v>
      </c>
      <c r="C3" s="7" t="n">
        <v>2900048</v>
      </c>
    </row>
    <row r="4" spans="1:3">
      <c r="A4" s="4" t="s">
        <v>273</v>
      </c>
      <c r="B4" s="6" t="n">
        <v>-1268923</v>
      </c>
      <c r="C4" s="6" t="n">
        <v>-1204020</v>
      </c>
    </row>
    <row r="5" spans="1:3">
      <c r="A5" s="4" t="s">
        <v>274</v>
      </c>
      <c r="B5" s="6" t="n">
        <v>1631125</v>
      </c>
      <c r="C5" s="6" t="n">
        <v>1696028</v>
      </c>
    </row>
    <row r="6" spans="1:3">
      <c r="A6" s="4" t="s">
        <v>36</v>
      </c>
      <c r="B6" s="6" t="n">
        <v>783073</v>
      </c>
      <c r="C6" s="6" t="n">
        <v>783073</v>
      </c>
    </row>
    <row r="7" spans="1:3">
      <c r="A7" s="4" t="s">
        <v>275</v>
      </c>
    </row>
    <row r="8" spans="1:3">
      <c r="A8" s="3" t="s">
        <v>271</v>
      </c>
    </row>
    <row r="9" spans="1:3">
      <c r="A9" s="4" t="s">
        <v>276</v>
      </c>
      <c r="B9" s="6" t="n">
        <v>439605</v>
      </c>
      <c r="C9" s="6" t="n">
        <v>439605</v>
      </c>
    </row>
    <row r="10" spans="1:3">
      <c r="A10" s="4" t="s">
        <v>275</v>
      </c>
    </row>
    <row r="11" spans="1:3">
      <c r="A11" s="3" t="s">
        <v>271</v>
      </c>
    </row>
    <row r="12" spans="1:3">
      <c r="A12" s="4" t="s">
        <v>272</v>
      </c>
      <c r="B12" s="6" t="n">
        <v>54730</v>
      </c>
      <c r="C12" s="6" t="n">
        <v>54730</v>
      </c>
    </row>
    <row r="13" spans="1:3">
      <c r="A13" s="4" t="s">
        <v>273</v>
      </c>
      <c r="B13" s="6" t="n">
        <v>-3648</v>
      </c>
      <c r="C13" s="6" t="n">
        <v>-1596</v>
      </c>
    </row>
    <row r="14" spans="1:3">
      <c r="A14" s="4" t="s">
        <v>274</v>
      </c>
      <c r="B14" s="6" t="n">
        <v>51082</v>
      </c>
      <c r="C14" s="6" t="n">
        <v>53134</v>
      </c>
    </row>
    <row r="15" spans="1:3">
      <c r="A15" s="4" t="s">
        <v>277</v>
      </c>
    </row>
    <row r="16" spans="1:3">
      <c r="A16" s="3" t="s">
        <v>271</v>
      </c>
    </row>
    <row r="17" spans="1:3">
      <c r="A17" s="4" t="s">
        <v>272</v>
      </c>
      <c r="B17" s="6" t="n">
        <v>1180000</v>
      </c>
      <c r="C17" s="6" t="n">
        <v>1180000</v>
      </c>
    </row>
    <row r="18" spans="1:3">
      <c r="A18" s="4" t="s">
        <v>273</v>
      </c>
      <c r="B18" s="6" t="n">
        <v>-1017346</v>
      </c>
      <c r="C18" s="6" t="n">
        <v>-970567</v>
      </c>
    </row>
    <row r="19" spans="1:3">
      <c r="A19" s="4" t="s">
        <v>274</v>
      </c>
      <c r="B19" s="6" t="n">
        <v>162654</v>
      </c>
      <c r="C19" s="6" t="n">
        <v>209433</v>
      </c>
    </row>
    <row r="20" spans="1:3">
      <c r="A20" s="4" t="s">
        <v>278</v>
      </c>
    </row>
    <row r="21" spans="1:3">
      <c r="A21" s="3" t="s">
        <v>271</v>
      </c>
    </row>
    <row r="22" spans="1:3">
      <c r="A22" s="4" t="s">
        <v>272</v>
      </c>
      <c r="B22" s="6" t="n">
        <v>442640</v>
      </c>
      <c r="C22" s="6" t="n">
        <v>442640</v>
      </c>
    </row>
    <row r="23" spans="1:3">
      <c r="A23" s="4" t="s">
        <v>273</v>
      </c>
      <c r="B23" s="6" t="n">
        <v>-247929</v>
      </c>
      <c r="C23" s="6" t="n">
        <v>-231857</v>
      </c>
    </row>
    <row r="24" spans="1:3">
      <c r="A24" s="4" t="s">
        <v>274</v>
      </c>
      <c r="B24" s="7" t="n">
        <v>194711</v>
      </c>
      <c r="C24" s="7" t="n">
        <v>2107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79</v>
      </c>
      <c r="B1" s="2" t="s">
        <v>1</v>
      </c>
    </row>
    <row r="2" spans="1:2">
      <c r="B2" s="2" t="s">
        <v>280</v>
      </c>
    </row>
    <row r="3" spans="1:2">
      <c r="A3" s="3" t="s">
        <v>281</v>
      </c>
    </row>
    <row r="4" spans="1:2">
      <c r="A4" s="4" t="s">
        <v>282</v>
      </c>
      <c r="B4" s="7" t="n">
        <v>783073</v>
      </c>
    </row>
    <row r="5" spans="1:2">
      <c r="A5" s="4" t="s">
        <v>162</v>
      </c>
      <c r="B5" s="6" t="n">
        <v>0</v>
      </c>
    </row>
    <row r="6" spans="1:2">
      <c r="A6" s="4" t="s">
        <v>283</v>
      </c>
      <c r="B6" s="7" t="n">
        <v>7830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81</v>
      </c>
      <c r="D1" s="2" t="s">
        <v>1</v>
      </c>
    </row>
    <row r="2" spans="1:5">
      <c r="B2" s="2" t="s">
        <v>2</v>
      </c>
      <c r="C2" s="2" t="s">
        <v>82</v>
      </c>
      <c r="D2" s="2" t="s">
        <v>2</v>
      </c>
      <c r="E2" s="2" t="s">
        <v>82</v>
      </c>
    </row>
    <row r="3" spans="1:5">
      <c r="A3" s="3" t="s">
        <v>271</v>
      </c>
    </row>
    <row r="4" spans="1:5">
      <c r="A4" s="4" t="s">
        <v>285</v>
      </c>
      <c r="B4" s="7" t="n">
        <v>14573</v>
      </c>
      <c r="C4" s="7" t="n">
        <v>19358</v>
      </c>
      <c r="D4" s="7" t="n">
        <v>46779</v>
      </c>
      <c r="E4" s="7" t="n">
        <v>61649</v>
      </c>
    </row>
    <row r="5" spans="1:5">
      <c r="A5" s="4" t="s">
        <v>286</v>
      </c>
    </row>
    <row r="6" spans="1:5">
      <c r="A6" s="3" t="s">
        <v>271</v>
      </c>
    </row>
    <row r="7" spans="1:5">
      <c r="A7" s="4" t="s">
        <v>285</v>
      </c>
      <c r="B7" s="7" t="n">
        <v>20600</v>
      </c>
      <c r="C7" s="7" t="n">
        <v>26600</v>
      </c>
      <c r="D7" s="7" t="n">
        <v>64900</v>
      </c>
      <c r="E7" s="7" t="n">
        <v>76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33021</v>
      </c>
      <c r="C4" s="7" t="n">
        <v>575507</v>
      </c>
      <c r="D4" s="7" t="n">
        <v>1130879</v>
      </c>
      <c r="E4" s="7" t="n">
        <v>1118059</v>
      </c>
    </row>
    <row r="5" spans="1:5">
      <c r="A5" s="3" t="s">
        <v>85</v>
      </c>
    </row>
    <row r="6" spans="1:5">
      <c r="A6" s="4" t="s">
        <v>86</v>
      </c>
      <c r="B6" s="6" t="n">
        <v>206177</v>
      </c>
      <c r="C6" s="6" t="n">
        <v>220492</v>
      </c>
      <c r="D6" s="6" t="n">
        <v>485161</v>
      </c>
      <c r="E6" s="6" t="n">
        <v>485137</v>
      </c>
    </row>
    <row r="7" spans="1:5">
      <c r="A7" s="4" t="s">
        <v>87</v>
      </c>
      <c r="B7" s="6" t="n">
        <v>14573</v>
      </c>
      <c r="C7" s="6" t="n">
        <v>19358</v>
      </c>
      <c r="D7" s="6" t="n">
        <v>46779</v>
      </c>
      <c r="E7" s="6" t="n">
        <v>61649</v>
      </c>
    </row>
    <row r="8" spans="1:5">
      <c r="A8" s="4" t="s">
        <v>88</v>
      </c>
      <c r="B8" s="6" t="n">
        <v>33903</v>
      </c>
      <c r="C8" s="6" t="n">
        <v>32437</v>
      </c>
      <c r="D8" s="6" t="n">
        <v>93499</v>
      </c>
      <c r="E8" s="6" t="n">
        <v>86809</v>
      </c>
    </row>
    <row r="9" spans="1:5">
      <c r="A9" s="4" t="s">
        <v>89</v>
      </c>
      <c r="B9" s="6" t="n">
        <v>254653</v>
      </c>
      <c r="C9" s="6" t="n">
        <v>272287</v>
      </c>
      <c r="D9" s="6" t="n">
        <v>625439</v>
      </c>
      <c r="E9" s="6" t="n">
        <v>633595</v>
      </c>
    </row>
    <row r="10" spans="1:5">
      <c r="A10" s="4" t="s">
        <v>90</v>
      </c>
      <c r="B10" s="6" t="n">
        <v>185252</v>
      </c>
      <c r="C10" s="6" t="n">
        <v>191843</v>
      </c>
      <c r="D10" s="6" t="n">
        <v>538406</v>
      </c>
      <c r="E10" s="6" t="n">
        <v>505539</v>
      </c>
    </row>
    <row r="11" spans="1:5">
      <c r="A11" s="4" t="s">
        <v>91</v>
      </c>
      <c r="B11" s="6" t="n">
        <v>5980</v>
      </c>
      <c r="C11" s="6" t="n">
        <v>7255</v>
      </c>
      <c r="D11" s="6" t="n">
        <v>18124</v>
      </c>
      <c r="E11" s="6" t="n">
        <v>14734</v>
      </c>
    </row>
    <row r="12" spans="1:5">
      <c r="A12" s="4" t="s">
        <v>48</v>
      </c>
      <c r="B12" s="6" t="n">
        <v>3765</v>
      </c>
      <c r="C12" s="6" t="n">
        <v>1563</v>
      </c>
      <c r="D12" s="6" t="n">
        <v>8895</v>
      </c>
      <c r="E12" s="6" t="n">
        <v>3605</v>
      </c>
    </row>
    <row r="13" spans="1:5">
      <c r="A13" s="4" t="s">
        <v>92</v>
      </c>
      <c r="B13" s="6" t="n">
        <v>83371</v>
      </c>
      <c r="C13" s="6" t="n">
        <v>102559</v>
      </c>
      <c r="D13" s="6" t="n">
        <v>-59985</v>
      </c>
      <c r="E13" s="6" t="n">
        <v>-39414</v>
      </c>
    </row>
    <row r="14" spans="1:5">
      <c r="A14" s="3" t="s">
        <v>93</v>
      </c>
    </row>
    <row r="15" spans="1:5">
      <c r="A15" s="4" t="s">
        <v>94</v>
      </c>
      <c r="B15" s="6" t="n">
        <v>-9493</v>
      </c>
      <c r="C15" s="6" t="n">
        <v>-10196</v>
      </c>
      <c r="D15" s="6" t="n">
        <v>-28228</v>
      </c>
      <c r="E15" s="6" t="n">
        <v>-22310</v>
      </c>
    </row>
    <row r="16" spans="1:5">
      <c r="A16" s="4" t="s">
        <v>95</v>
      </c>
      <c r="B16" s="6" t="n">
        <v>257</v>
      </c>
      <c r="C16" s="6" t="n">
        <v>-42</v>
      </c>
      <c r="D16" s="6" t="n">
        <v>422</v>
      </c>
      <c r="E16" s="6" t="n">
        <v>-1893</v>
      </c>
    </row>
    <row r="17" spans="1:5">
      <c r="A17" s="4" t="s">
        <v>96</v>
      </c>
      <c r="C17" s="6" t="n">
        <v>-878</v>
      </c>
      <c r="E17" s="6" t="n">
        <v>-3051</v>
      </c>
    </row>
    <row r="18" spans="1:5">
      <c r="A18" s="4" t="s">
        <v>97</v>
      </c>
      <c r="B18" s="6" t="n">
        <v>74135</v>
      </c>
      <c r="C18" s="6" t="n">
        <v>91443</v>
      </c>
      <c r="D18" s="6" t="n">
        <v>-87791</v>
      </c>
      <c r="E18" s="6" t="n">
        <v>-66668</v>
      </c>
    </row>
    <row r="19" spans="1:5">
      <c r="A19" s="4" t="s">
        <v>98</v>
      </c>
      <c r="B19" s="6" t="n">
        <v>-15887</v>
      </c>
      <c r="C19" s="6" t="n">
        <v>-39638</v>
      </c>
      <c r="D19" s="6" t="n">
        <v>15726</v>
      </c>
      <c r="E19" s="6" t="n">
        <v>-30066</v>
      </c>
    </row>
    <row r="20" spans="1:5">
      <c r="A20" s="4" t="s">
        <v>99</v>
      </c>
      <c r="B20" s="7" t="n">
        <v>90022</v>
      </c>
      <c r="C20" s="7" t="n">
        <v>131081</v>
      </c>
      <c r="D20" s="7" t="n">
        <v>-103517</v>
      </c>
      <c r="E20" s="7" t="n">
        <v>-36602</v>
      </c>
    </row>
    <row r="21" spans="1:5">
      <c r="A21" s="3" t="s">
        <v>100</v>
      </c>
    </row>
    <row r="22" spans="1:5">
      <c r="A22" s="4" t="s">
        <v>101</v>
      </c>
      <c r="B22" s="8" t="n">
        <v>0.74</v>
      </c>
      <c r="C22" s="8" t="n">
        <v>0.97</v>
      </c>
      <c r="D22" s="8" t="n">
        <v>-0.85</v>
      </c>
      <c r="E22" s="8" t="n">
        <v>-0.26</v>
      </c>
    </row>
    <row r="23" spans="1:5">
      <c r="A23" s="4" t="s">
        <v>102</v>
      </c>
      <c r="B23" s="8" t="n">
        <v>0.73</v>
      </c>
      <c r="C23" s="8" t="n">
        <v>0.9399999999999999</v>
      </c>
      <c r="D23" s="8" t="n">
        <v>-0.85</v>
      </c>
      <c r="E23" s="8" t="n">
        <v>-0.26</v>
      </c>
    </row>
    <row r="24" spans="1:5">
      <c r="A24" s="3" t="s">
        <v>103</v>
      </c>
    </row>
    <row r="25" spans="1:5">
      <c r="A25" s="4" t="s">
        <v>101</v>
      </c>
      <c r="B25" s="6" t="n">
        <v>122011716</v>
      </c>
      <c r="C25" s="6" t="n">
        <v>135169318</v>
      </c>
      <c r="D25" s="6" t="n">
        <v>122349857</v>
      </c>
      <c r="E25" s="6" t="n">
        <v>138978746</v>
      </c>
    </row>
    <row r="26" spans="1:5">
      <c r="A26" s="4" t="s">
        <v>102</v>
      </c>
      <c r="B26" s="6" t="n">
        <v>123017854</v>
      </c>
      <c r="C26" s="6" t="n">
        <v>139813309</v>
      </c>
      <c r="D26" s="6" t="n">
        <v>122349857</v>
      </c>
      <c r="E26" s="6" t="n">
        <v>138978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87</v>
      </c>
      <c r="B1" s="2" t="s">
        <v>2</v>
      </c>
      <c r="C1" s="2" t="s">
        <v>25</v>
      </c>
    </row>
    <row r="2" spans="1:3">
      <c r="A2" s="3" t="s">
        <v>288</v>
      </c>
    </row>
    <row r="3" spans="1:3">
      <c r="A3" s="4" t="s">
        <v>289</v>
      </c>
      <c r="B3" s="7" t="n">
        <v>8000</v>
      </c>
      <c r="C3" s="7" t="n">
        <v>8000</v>
      </c>
    </row>
    <row r="4" spans="1:3">
      <c r="A4" s="4" t="s">
        <v>290</v>
      </c>
      <c r="B4" s="6" t="n">
        <v>765874</v>
      </c>
      <c r="C4" s="6" t="n">
        <v>769283</v>
      </c>
    </row>
    <row r="5" spans="1:3">
      <c r="A5" s="4" t="s">
        <v>291</v>
      </c>
    </row>
    <row r="6" spans="1:3">
      <c r="A6" s="3" t="s">
        <v>288</v>
      </c>
    </row>
    <row r="7" spans="1:3">
      <c r="A7" s="4" t="s">
        <v>292</v>
      </c>
      <c r="B7" s="7" t="n">
        <v>773874</v>
      </c>
      <c r="C7" s="7" t="n">
        <v>7772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3"/>
  </cols>
  <sheetData>
    <row r="1" spans="1:4">
      <c r="A1" s="1" t="s">
        <v>293</v>
      </c>
      <c r="B1" s="2" t="s">
        <v>1</v>
      </c>
    </row>
    <row r="2" spans="1:4">
      <c r="B2" s="2" t="s">
        <v>2</v>
      </c>
      <c r="C2" s="2" t="s">
        <v>294</v>
      </c>
      <c r="D2" s="2" t="s">
        <v>295</v>
      </c>
    </row>
    <row r="3" spans="1:4">
      <c r="A3" s="3" t="s">
        <v>288</v>
      </c>
    </row>
    <row r="4" spans="1:4">
      <c r="A4" s="4" t="s">
        <v>296</v>
      </c>
      <c r="B4" s="7" t="n">
        <v>800000</v>
      </c>
      <c r="C4" s="7" t="n">
        <v>800000</v>
      </c>
      <c r="D4" s="7" t="n">
        <v>250000</v>
      </c>
    </row>
    <row r="5" spans="1:4">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0"/>
  </cols>
  <sheetData>
    <row r="1" spans="1:11">
      <c r="A1" s="1" t="s">
        <v>299</v>
      </c>
      <c r="B1" s="2" t="s">
        <v>300</v>
      </c>
      <c r="C1" s="2" t="s">
        <v>255</v>
      </c>
      <c r="D1" s="2" t="s">
        <v>301</v>
      </c>
      <c r="E1" s="2" t="s">
        <v>280</v>
      </c>
      <c r="F1" s="2" t="s">
        <v>153</v>
      </c>
      <c r="G1" s="2" t="s">
        <v>280</v>
      </c>
      <c r="H1" s="2" t="s">
        <v>153</v>
      </c>
      <c r="I1" s="2" t="s">
        <v>302</v>
      </c>
      <c r="J1" s="2" t="s">
        <v>303</v>
      </c>
      <c r="K1" s="2" t="s">
        <v>304</v>
      </c>
    </row>
    <row r="2" spans="1:11">
      <c r="A2" s="3" t="s">
        <v>288</v>
      </c>
    </row>
    <row r="3" spans="1:11">
      <c r="A3" s="4" t="s">
        <v>96</v>
      </c>
      <c r="F3" s="7" t="n">
        <v>-878000</v>
      </c>
      <c r="H3" s="7" t="n">
        <v>-3051000</v>
      </c>
    </row>
    <row r="4" spans="1:11">
      <c r="A4" s="4" t="s">
        <v>305</v>
      </c>
      <c r="D4" s="7" t="n">
        <v>63600000</v>
      </c>
    </row>
    <row r="5" spans="1:11">
      <c r="A5" s="4" t="s">
        <v>306</v>
      </c>
      <c r="G5" s="4" t="s">
        <v>307</v>
      </c>
    </row>
    <row r="6" spans="1:11">
      <c r="A6" s="4" t="s">
        <v>308</v>
      </c>
      <c r="E6" s="7" t="n">
        <v>-246000</v>
      </c>
      <c r="F6" s="6" t="n">
        <v>-4461000</v>
      </c>
      <c r="G6" s="7" t="n">
        <v>-9122000</v>
      </c>
      <c r="H6" s="7" t="n">
        <v>-4461000</v>
      </c>
    </row>
    <row r="7" spans="1:11">
      <c r="A7" s="4" t="s">
        <v>309</v>
      </c>
      <c r="G7" s="4" t="s">
        <v>310</v>
      </c>
    </row>
    <row r="8" spans="1:11">
      <c r="A8" s="4" t="s">
        <v>311</v>
      </c>
    </row>
    <row r="9" spans="1:11">
      <c r="A9" s="3" t="s">
        <v>288</v>
      </c>
    </row>
    <row r="10" spans="1:11">
      <c r="A10" s="4" t="s">
        <v>96</v>
      </c>
      <c r="F10" s="7" t="n">
        <v>-900000</v>
      </c>
    </row>
    <row r="11" spans="1:11">
      <c r="A11" s="4" t="s">
        <v>312</v>
      </c>
      <c r="G11" s="7" t="n">
        <v>1600000</v>
      </c>
    </row>
    <row r="12" spans="1:11">
      <c r="A12" s="4" t="s">
        <v>313</v>
      </c>
      <c r="B12" s="7" t="n">
        <v>250000000</v>
      </c>
      <c r="E12" s="6" t="n">
        <v>0</v>
      </c>
      <c r="G12" s="6" t="n">
        <v>0</v>
      </c>
    </row>
    <row r="13" spans="1:11">
      <c r="A13" s="4" t="s">
        <v>314</v>
      </c>
    </row>
    <row r="14" spans="1:11">
      <c r="A14" s="3" t="s">
        <v>288</v>
      </c>
    </row>
    <row r="15" spans="1:11">
      <c r="A15" s="4" t="s">
        <v>313</v>
      </c>
      <c r="B15" s="6" t="n">
        <v>100000000</v>
      </c>
    </row>
    <row r="16" spans="1:11">
      <c r="A16" s="4" t="s">
        <v>315</v>
      </c>
    </row>
    <row r="17" spans="1:11">
      <c r="A17" s="3" t="s">
        <v>288</v>
      </c>
    </row>
    <row r="18" spans="1:11">
      <c r="A18" s="4" t="s">
        <v>316</v>
      </c>
      <c r="B18" s="6" t="n">
        <v>50000000</v>
      </c>
    </row>
    <row r="19" spans="1:11">
      <c r="A19" s="4" t="s">
        <v>317</v>
      </c>
    </row>
    <row r="20" spans="1:11">
      <c r="A20" s="3" t="s">
        <v>288</v>
      </c>
    </row>
    <row r="21" spans="1:11">
      <c r="A21" s="4" t="s">
        <v>316</v>
      </c>
      <c r="B21" s="7" t="n">
        <v>20000000</v>
      </c>
    </row>
    <row r="22" spans="1:11">
      <c r="A22" s="4" t="s">
        <v>318</v>
      </c>
    </row>
    <row r="23" spans="1:11">
      <c r="A23" s="3" t="s">
        <v>288</v>
      </c>
    </row>
    <row r="24" spans="1:11">
      <c r="A24" s="4" t="s">
        <v>319</v>
      </c>
      <c r="B24" s="6" t="n">
        <v>1</v>
      </c>
    </row>
    <row r="25" spans="1:11">
      <c r="A25" s="4" t="s">
        <v>320</v>
      </c>
    </row>
    <row r="26" spans="1:11">
      <c r="A26" s="3" t="s">
        <v>288</v>
      </c>
    </row>
    <row r="27" spans="1:11">
      <c r="A27" s="4" t="s">
        <v>321</v>
      </c>
      <c r="J27" s="7" t="n">
        <v>400000000</v>
      </c>
    </row>
    <row r="28" spans="1:11">
      <c r="A28" s="4" t="s">
        <v>322</v>
      </c>
      <c r="E28" s="6" t="n">
        <v>400000000</v>
      </c>
      <c r="G28" s="6" t="n">
        <v>400000000</v>
      </c>
    </row>
    <row r="29" spans="1:11">
      <c r="A29" s="4" t="s">
        <v>308</v>
      </c>
      <c r="G29" s="6" t="n">
        <v>-9100000</v>
      </c>
    </row>
    <row r="30" spans="1:11">
      <c r="A30" s="4" t="s">
        <v>323</v>
      </c>
      <c r="E30" s="6" t="n">
        <v>12800000</v>
      </c>
      <c r="G30" s="7" t="n">
        <v>12800000</v>
      </c>
    </row>
    <row r="31" spans="1:11">
      <c r="A31" s="4" t="s">
        <v>324</v>
      </c>
      <c r="G31" s="4" t="s">
        <v>325</v>
      </c>
    </row>
    <row r="32" spans="1:11">
      <c r="A32" s="4" t="s">
        <v>326</v>
      </c>
    </row>
    <row r="33" spans="1:11">
      <c r="A33" s="3" t="s">
        <v>288</v>
      </c>
    </row>
    <row r="34" spans="1:11">
      <c r="A34" s="4" t="s">
        <v>327</v>
      </c>
      <c r="E34" s="6" t="n">
        <v>2000000</v>
      </c>
      <c r="G34" s="7" t="n">
        <v>2000000</v>
      </c>
    </row>
    <row r="35" spans="1:11">
      <c r="A35" s="4" t="s">
        <v>291</v>
      </c>
    </row>
    <row r="36" spans="1:11">
      <c r="A36" s="3" t="s">
        <v>288</v>
      </c>
    </row>
    <row r="37" spans="1:11">
      <c r="A37" s="4" t="s">
        <v>296</v>
      </c>
      <c r="C37" s="7" t="n">
        <v>800000000</v>
      </c>
      <c r="E37" s="7" t="n">
        <v>800000000</v>
      </c>
      <c r="G37" s="7" t="n">
        <v>800000000</v>
      </c>
      <c r="K37" s="7" t="n">
        <v>250000000</v>
      </c>
    </row>
    <row r="38" spans="1:11">
      <c r="A38" s="4" t="s">
        <v>328</v>
      </c>
      <c r="K38" s="7" t="n">
        <v>178900000</v>
      </c>
    </row>
    <row r="39" spans="1:11">
      <c r="A39" s="4" t="s">
        <v>297</v>
      </c>
      <c r="G39" s="4" t="s">
        <v>298</v>
      </c>
    </row>
    <row r="40" spans="1:11">
      <c r="A40" s="4" t="s">
        <v>329</v>
      </c>
      <c r="G40" s="4" t="s">
        <v>330</v>
      </c>
    </row>
    <row r="41" spans="1:11">
      <c r="A41" s="4" t="s">
        <v>331</v>
      </c>
      <c r="G41" s="7" t="n">
        <v>2000000</v>
      </c>
    </row>
    <row r="42" spans="1:11">
      <c r="A42" s="4" t="s">
        <v>332</v>
      </c>
      <c r="G42" s="4" t="s">
        <v>333</v>
      </c>
    </row>
    <row r="43" spans="1:11">
      <c r="A43" s="4" t="s">
        <v>334</v>
      </c>
      <c r="G43" s="4" t="s">
        <v>335</v>
      </c>
    </row>
    <row r="44" spans="1:11">
      <c r="A44" s="4" t="s">
        <v>336</v>
      </c>
      <c r="G44" s="4" t="s">
        <v>337</v>
      </c>
    </row>
    <row r="45" spans="1:11">
      <c r="A45" s="4" t="s">
        <v>338</v>
      </c>
      <c r="E45" s="4" t="s">
        <v>339</v>
      </c>
      <c r="G45" s="4" t="s">
        <v>339</v>
      </c>
    </row>
    <row r="46" spans="1:11">
      <c r="A46" s="4" t="s">
        <v>340</v>
      </c>
    </row>
    <row r="47" spans="1:11">
      <c r="A47" s="3" t="s">
        <v>288</v>
      </c>
    </row>
    <row r="48" spans="1:11">
      <c r="A48" s="4" t="s">
        <v>341</v>
      </c>
      <c r="C48" s="4" t="s">
        <v>342</v>
      </c>
    </row>
    <row r="49" spans="1:11">
      <c r="A49" s="4" t="s">
        <v>343</v>
      </c>
    </row>
    <row r="50" spans="1:11">
      <c r="A50" s="3" t="s">
        <v>288</v>
      </c>
    </row>
    <row r="51" spans="1:11">
      <c r="A51" s="4" t="s">
        <v>341</v>
      </c>
      <c r="C51" s="4" t="s">
        <v>344</v>
      </c>
    </row>
    <row r="52" spans="1:11">
      <c r="A52" s="4" t="s">
        <v>345</v>
      </c>
    </row>
    <row r="53" spans="1:11">
      <c r="A53" s="3" t="s">
        <v>288</v>
      </c>
    </row>
    <row r="54" spans="1:11">
      <c r="A54" s="4" t="s">
        <v>296</v>
      </c>
      <c r="E54" s="7" t="n">
        <v>250000000</v>
      </c>
      <c r="G54" s="7" t="n">
        <v>250000000</v>
      </c>
    </row>
    <row r="55" spans="1:11">
      <c r="A55" s="4" t="s">
        <v>346</v>
      </c>
      <c r="C55" s="7" t="n">
        <v>178900000</v>
      </c>
    </row>
    <row r="56" spans="1:11">
      <c r="A56" s="4" t="s">
        <v>96</v>
      </c>
      <c r="C56" s="7" t="n">
        <v>-2200000</v>
      </c>
    </row>
    <row r="57" spans="1:11">
      <c r="A57" s="4" t="s">
        <v>312</v>
      </c>
      <c r="I57" s="7" t="n">
        <v>15600000</v>
      </c>
    </row>
    <row r="58" spans="1:11">
      <c r="A58" s="4" t="s">
        <v>327</v>
      </c>
      <c r="I58" s="6" t="n">
        <v>13600000</v>
      </c>
    </row>
    <row r="59" spans="1:11">
      <c r="A59" s="4" t="s">
        <v>347</v>
      </c>
      <c r="I59" s="7" t="n">
        <v>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8</v>
      </c>
      <c r="B1" s="2" t="s">
        <v>81</v>
      </c>
      <c r="D1" s="2" t="s">
        <v>1</v>
      </c>
    </row>
    <row r="2" spans="1:6">
      <c r="B2" s="2" t="s">
        <v>2</v>
      </c>
      <c r="C2" s="2" t="s">
        <v>82</v>
      </c>
      <c r="D2" s="2" t="s">
        <v>2</v>
      </c>
      <c r="E2" s="2" t="s">
        <v>82</v>
      </c>
      <c r="F2" s="2" t="s">
        <v>25</v>
      </c>
    </row>
    <row r="3" spans="1:6">
      <c r="A3" s="3" t="s">
        <v>349</v>
      </c>
    </row>
    <row r="4" spans="1:6">
      <c r="A4" s="4" t="s">
        <v>350</v>
      </c>
      <c r="D4" s="7" t="n">
        <v>7415</v>
      </c>
      <c r="E4" s="7" t="n">
        <v>6275</v>
      </c>
    </row>
    <row r="5" spans="1:6">
      <c r="A5" s="4" t="s">
        <v>351</v>
      </c>
      <c r="B5" s="7" t="n">
        <v>3765</v>
      </c>
      <c r="C5" s="7" t="n">
        <v>1563</v>
      </c>
      <c r="D5" s="6" t="n">
        <v>8895</v>
      </c>
      <c r="E5" s="6" t="n">
        <v>3605</v>
      </c>
    </row>
    <row r="6" spans="1:6">
      <c r="A6" s="4" t="s">
        <v>48</v>
      </c>
      <c r="B6" s="7" t="n">
        <v>7145</v>
      </c>
      <c r="D6" s="6" t="n">
        <v>7145</v>
      </c>
      <c r="F6" s="7" t="n">
        <v>4894</v>
      </c>
    </row>
    <row r="7" spans="1:6">
      <c r="A7" s="4" t="s">
        <v>352</v>
      </c>
    </row>
    <row r="8" spans="1:6">
      <c r="A8" s="3" t="s">
        <v>349</v>
      </c>
    </row>
    <row r="9" spans="1:6">
      <c r="A9" s="4" t="s">
        <v>350</v>
      </c>
      <c r="D9" s="6" t="n">
        <v>5247</v>
      </c>
      <c r="E9" s="6" t="n">
        <v>2949</v>
      </c>
    </row>
    <row r="10" spans="1:6">
      <c r="A10" s="4" t="s">
        <v>351</v>
      </c>
      <c r="D10" s="6" t="n">
        <v>9856</v>
      </c>
      <c r="E10" s="6" t="n">
        <v>3176</v>
      </c>
    </row>
    <row r="11" spans="1:6">
      <c r="A11" s="4" t="s">
        <v>353</v>
      </c>
    </row>
    <row r="12" spans="1:6">
      <c r="A12" s="3" t="s">
        <v>349</v>
      </c>
    </row>
    <row r="13" spans="1:6">
      <c r="A13" s="4" t="s">
        <v>350</v>
      </c>
      <c r="D13" s="6" t="n">
        <v>2168</v>
      </c>
      <c r="E13" s="6" t="n">
        <v>3326</v>
      </c>
    </row>
    <row r="14" spans="1:6">
      <c r="A14" s="4" t="s">
        <v>351</v>
      </c>
      <c r="D14" s="7" t="n">
        <v>-961</v>
      </c>
      <c r="E14" s="7" t="n">
        <v>4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81</v>
      </c>
      <c r="D1" s="2" t="s">
        <v>1</v>
      </c>
    </row>
    <row r="2" spans="1:5">
      <c r="B2" s="2" t="s">
        <v>2</v>
      </c>
      <c r="C2" s="2" t="s">
        <v>82</v>
      </c>
      <c r="D2" s="2" t="s">
        <v>2</v>
      </c>
      <c r="E2" s="2" t="s">
        <v>82</v>
      </c>
    </row>
    <row r="3" spans="1:5">
      <c r="A3" s="3" t="s">
        <v>349</v>
      </c>
    </row>
    <row r="4" spans="1:5">
      <c r="A4" s="4" t="s">
        <v>355</v>
      </c>
      <c r="D4" s="7" t="n">
        <v>6706</v>
      </c>
      <c r="E4" s="7" t="n">
        <v>10321</v>
      </c>
    </row>
    <row r="5" spans="1:5">
      <c r="A5" s="4" t="s">
        <v>351</v>
      </c>
      <c r="B5" s="7" t="n">
        <v>3765</v>
      </c>
      <c r="C5" s="7" t="n">
        <v>1563</v>
      </c>
      <c r="D5" s="6" t="n">
        <v>8895</v>
      </c>
      <c r="E5" s="6" t="n">
        <v>3605</v>
      </c>
    </row>
    <row r="6" spans="1:5">
      <c r="A6" s="4" t="s">
        <v>356</v>
      </c>
      <c r="D6" s="6" t="n">
        <v>-7415</v>
      </c>
      <c r="E6" s="6" t="n">
        <v>-6275</v>
      </c>
    </row>
    <row r="7" spans="1:5">
      <c r="A7" s="4" t="s">
        <v>357</v>
      </c>
      <c r="B7" s="6" t="n">
        <v>8186</v>
      </c>
      <c r="C7" s="6" t="n">
        <v>7651</v>
      </c>
      <c r="D7" s="6" t="n">
        <v>8186</v>
      </c>
      <c r="E7" s="6" t="n">
        <v>7651</v>
      </c>
    </row>
    <row r="8" spans="1:5">
      <c r="A8" s="4" t="s">
        <v>352</v>
      </c>
    </row>
    <row r="9" spans="1:5">
      <c r="A9" s="3" t="s">
        <v>349</v>
      </c>
    </row>
    <row r="10" spans="1:5">
      <c r="A10" s="4" t="s">
        <v>355</v>
      </c>
      <c r="D10" s="6" t="n">
        <v>1455</v>
      </c>
      <c r="E10" s="6" t="n">
        <v>1271</v>
      </c>
    </row>
    <row r="11" spans="1:5">
      <c r="A11" s="4" t="s">
        <v>351</v>
      </c>
      <c r="D11" s="6" t="n">
        <v>9856</v>
      </c>
      <c r="E11" s="6" t="n">
        <v>3176</v>
      </c>
    </row>
    <row r="12" spans="1:5">
      <c r="A12" s="4" t="s">
        <v>356</v>
      </c>
      <c r="D12" s="6" t="n">
        <v>-5247</v>
      </c>
      <c r="E12" s="6" t="n">
        <v>-2949</v>
      </c>
    </row>
    <row r="13" spans="1:5">
      <c r="A13" s="4" t="s">
        <v>357</v>
      </c>
      <c r="B13" s="6" t="n">
        <v>6064</v>
      </c>
      <c r="C13" s="6" t="n">
        <v>1498</v>
      </c>
      <c r="D13" s="6" t="n">
        <v>6064</v>
      </c>
      <c r="E13" s="6" t="n">
        <v>1498</v>
      </c>
    </row>
    <row r="14" spans="1:5">
      <c r="A14" s="4" t="s">
        <v>353</v>
      </c>
    </row>
    <row r="15" spans="1:5">
      <c r="A15" s="3" t="s">
        <v>349</v>
      </c>
    </row>
    <row r="16" spans="1:5">
      <c r="A16" s="4" t="s">
        <v>355</v>
      </c>
      <c r="D16" s="6" t="n">
        <v>5251</v>
      </c>
      <c r="E16" s="6" t="n">
        <v>9050</v>
      </c>
    </row>
    <row r="17" spans="1:5">
      <c r="A17" s="4" t="s">
        <v>351</v>
      </c>
      <c r="D17" s="6" t="n">
        <v>-961</v>
      </c>
      <c r="E17" s="6" t="n">
        <v>429</v>
      </c>
    </row>
    <row r="18" spans="1:5">
      <c r="A18" s="4" t="s">
        <v>356</v>
      </c>
      <c r="D18" s="6" t="n">
        <v>-2168</v>
      </c>
      <c r="E18" s="6" t="n">
        <v>-3326</v>
      </c>
    </row>
    <row r="19" spans="1:5">
      <c r="A19" s="4" t="s">
        <v>357</v>
      </c>
      <c r="B19" s="7" t="n">
        <v>2122</v>
      </c>
      <c r="C19" s="7" t="n">
        <v>6153</v>
      </c>
      <c r="D19" s="7" t="n">
        <v>2122</v>
      </c>
      <c r="E19" s="7" t="n">
        <v>61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58</v>
      </c>
      <c r="B1" s="2" t="s">
        <v>81</v>
      </c>
      <c r="D1" s="2" t="s">
        <v>1</v>
      </c>
    </row>
    <row r="2" spans="1:6">
      <c r="B2" s="2" t="s">
        <v>2</v>
      </c>
      <c r="C2" s="2" t="s">
        <v>82</v>
      </c>
      <c r="D2" s="2" t="s">
        <v>2</v>
      </c>
      <c r="E2" s="2" t="s">
        <v>82</v>
      </c>
      <c r="F2" s="2" t="s">
        <v>25</v>
      </c>
    </row>
    <row r="3" spans="1:6">
      <c r="A3" s="3" t="s">
        <v>177</v>
      </c>
    </row>
    <row r="4" spans="1:6">
      <c r="A4" s="4" t="s">
        <v>98</v>
      </c>
      <c r="B4" s="7" t="n">
        <v>-15887</v>
      </c>
      <c r="C4" s="7" t="n">
        <v>-39638</v>
      </c>
      <c r="D4" s="7" t="n">
        <v>15726</v>
      </c>
      <c r="E4" s="7" t="n">
        <v>-30066</v>
      </c>
    </row>
    <row r="5" spans="1:6">
      <c r="A5" s="4" t="s">
        <v>359</v>
      </c>
      <c r="B5" s="4" t="s">
        <v>360</v>
      </c>
      <c r="C5" s="4" t="s">
        <v>361</v>
      </c>
      <c r="D5" s="4" t="s">
        <v>362</v>
      </c>
      <c r="E5" s="4" t="s">
        <v>363</v>
      </c>
    </row>
    <row r="6" spans="1:6">
      <c r="A6" s="4" t="s">
        <v>364</v>
      </c>
      <c r="B6" s="7" t="n">
        <v>1000</v>
      </c>
      <c r="C6" s="7" t="n">
        <v>34900</v>
      </c>
      <c r="D6" s="7" t="n">
        <v>1000</v>
      </c>
      <c r="E6" s="7" t="n">
        <v>34900</v>
      </c>
    </row>
    <row r="7" spans="1:6">
      <c r="A7" s="4" t="s">
        <v>365</v>
      </c>
      <c r="B7" s="7" t="n">
        <v>15500</v>
      </c>
      <c r="D7" s="7" t="n">
        <v>15500</v>
      </c>
      <c r="F7" s="7" t="n">
        <v>16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82</v>
      </c>
    </row>
    <row r="3" spans="1:3">
      <c r="A3" s="4" t="s">
        <v>367</v>
      </c>
    </row>
    <row r="4" spans="1:3">
      <c r="A4" s="3" t="s">
        <v>368</v>
      </c>
    </row>
    <row r="5" spans="1:3">
      <c r="A5" s="4" t="s">
        <v>369</v>
      </c>
      <c r="B5" s="7" t="n">
        <v>122</v>
      </c>
      <c r="C5" s="7" t="n">
        <v>154</v>
      </c>
    </row>
    <row r="6" spans="1:3">
      <c r="A6" s="4" t="s">
        <v>370</v>
      </c>
      <c r="B6" s="6" t="n">
        <v>657</v>
      </c>
      <c r="C6" s="6" t="n">
        <v>811</v>
      </c>
    </row>
    <row r="7" spans="1:3">
      <c r="A7" s="4" t="s">
        <v>371</v>
      </c>
      <c r="B7" s="6" t="n">
        <v>-1004</v>
      </c>
      <c r="C7" s="6" t="n">
        <v>-1036</v>
      </c>
    </row>
    <row r="8" spans="1:3">
      <c r="A8" s="4" t="s">
        <v>372</v>
      </c>
      <c r="B8" s="6" t="n">
        <v>65</v>
      </c>
      <c r="C8" s="6" t="n">
        <v>165</v>
      </c>
    </row>
    <row r="9" spans="1:3">
      <c r="A9" s="4" t="s">
        <v>373</v>
      </c>
      <c r="B9" s="6" t="n">
        <v>-160</v>
      </c>
      <c r="C9" s="6" t="n">
        <v>94</v>
      </c>
    </row>
    <row r="10" spans="1:3">
      <c r="A10" s="4" t="s">
        <v>374</v>
      </c>
    </row>
    <row r="11" spans="1:3">
      <c r="A11" s="3" t="s">
        <v>368</v>
      </c>
    </row>
    <row r="12" spans="1:3">
      <c r="A12" s="4" t="s">
        <v>370</v>
      </c>
      <c r="B12" s="6" t="n">
        <v>3918</v>
      </c>
      <c r="C12" s="6" t="n">
        <v>5039</v>
      </c>
    </row>
    <row r="13" spans="1:3">
      <c r="A13" s="4" t="s">
        <v>375</v>
      </c>
      <c r="B13" s="6" t="n">
        <v>-6863</v>
      </c>
      <c r="C13" s="6" t="n">
        <v>-7317</v>
      </c>
    </row>
    <row r="14" spans="1:3">
      <c r="A14" s="4" t="s">
        <v>372</v>
      </c>
      <c r="B14" s="6" t="n">
        <v>37</v>
      </c>
      <c r="C14" s="6" t="n">
        <v>248</v>
      </c>
    </row>
    <row r="15" spans="1:3">
      <c r="A15" s="4" t="s">
        <v>373</v>
      </c>
      <c r="B15" s="7" t="n">
        <v>-2908</v>
      </c>
      <c r="C15" s="7" t="n">
        <v>-20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82</v>
      </c>
    </row>
    <row r="3" spans="1:3">
      <c r="A3" s="3" t="s">
        <v>180</v>
      </c>
    </row>
    <row r="4" spans="1:3">
      <c r="A4" s="4" t="s">
        <v>377</v>
      </c>
      <c r="B4" s="7" t="n">
        <v>0</v>
      </c>
      <c r="C4" s="7" t="n">
        <v>0</v>
      </c>
    </row>
    <row r="5" spans="1:3">
      <c r="A5" s="4" t="s">
        <v>378</v>
      </c>
      <c r="B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5</v>
      </c>
    </row>
    <row r="2" spans="1:3">
      <c r="A2" s="3" t="s">
        <v>380</v>
      </c>
    </row>
    <row r="3" spans="1:3">
      <c r="A3" s="4" t="s">
        <v>380</v>
      </c>
      <c r="B3" s="7" t="n">
        <v>165887</v>
      </c>
      <c r="C3" s="7" t="n">
        <v>373611</v>
      </c>
    </row>
    <row r="4" spans="1:3">
      <c r="A4" s="3" t="s">
        <v>381</v>
      </c>
    </row>
    <row r="5" spans="1:3">
      <c r="A5" s="4" t="s">
        <v>381</v>
      </c>
      <c r="B5" s="6" t="n">
        <v>12791</v>
      </c>
      <c r="C5" s="6" t="n">
        <v>3981</v>
      </c>
    </row>
    <row r="6" spans="1:3">
      <c r="A6" s="4" t="s">
        <v>382</v>
      </c>
    </row>
    <row r="7" spans="1:3">
      <c r="A7" s="3" t="s">
        <v>381</v>
      </c>
    </row>
    <row r="8" spans="1:3">
      <c r="A8" s="4" t="s">
        <v>381</v>
      </c>
      <c r="B8" s="6" t="n">
        <v>12762</v>
      </c>
      <c r="C8" s="6" t="n">
        <v>3641</v>
      </c>
    </row>
    <row r="9" spans="1:3">
      <c r="A9" s="4" t="s">
        <v>383</v>
      </c>
    </row>
    <row r="10" spans="1:3">
      <c r="A10" s="3" t="s">
        <v>380</v>
      </c>
    </row>
    <row r="11" spans="1:3">
      <c r="A11" s="4" t="s">
        <v>380</v>
      </c>
      <c r="B11" s="6" t="n">
        <v>99484</v>
      </c>
      <c r="C11" s="6" t="n">
        <v>175465</v>
      </c>
    </row>
    <row r="12" spans="1:3">
      <c r="A12" s="4" t="s">
        <v>384</v>
      </c>
    </row>
    <row r="13" spans="1:3">
      <c r="A13" s="3" t="s">
        <v>380</v>
      </c>
    </row>
    <row r="14" spans="1:3">
      <c r="A14" s="4" t="s">
        <v>380</v>
      </c>
      <c r="B14" s="6" t="n">
        <v>8001</v>
      </c>
      <c r="C14" s="6" t="n">
        <v>8994</v>
      </c>
    </row>
    <row r="15" spans="1:3">
      <c r="A15" s="4" t="s">
        <v>385</v>
      </c>
    </row>
    <row r="16" spans="1:3">
      <c r="A16" s="3" t="s">
        <v>380</v>
      </c>
    </row>
    <row r="17" spans="1:3">
      <c r="A17" s="4" t="s">
        <v>380</v>
      </c>
      <c r="B17" s="6" t="n">
        <v>58402</v>
      </c>
      <c r="C17" s="6" t="n">
        <v>189152</v>
      </c>
    </row>
    <row r="18" spans="1:3">
      <c r="A18" s="4" t="s">
        <v>386</v>
      </c>
    </row>
    <row r="19" spans="1:3">
      <c r="A19" s="3" t="s">
        <v>381</v>
      </c>
    </row>
    <row r="20" spans="1:3">
      <c r="A20" s="4" t="s">
        <v>381</v>
      </c>
      <c r="B20" s="6" t="n">
        <v>29</v>
      </c>
      <c r="C20" s="6" t="n">
        <v>340</v>
      </c>
    </row>
    <row r="21" spans="1:3">
      <c r="A21" s="4" t="s">
        <v>387</v>
      </c>
    </row>
    <row r="22" spans="1:3">
      <c r="A22" s="3" t="s">
        <v>380</v>
      </c>
    </row>
    <row r="23" spans="1:3">
      <c r="A23" s="4" t="s">
        <v>380</v>
      </c>
      <c r="B23" s="6" t="n">
        <v>107485</v>
      </c>
      <c r="C23" s="6" t="n">
        <v>184459</v>
      </c>
    </row>
    <row r="24" spans="1:3">
      <c r="A24" s="4" t="s">
        <v>388</v>
      </c>
    </row>
    <row r="25" spans="1:3">
      <c r="A25" s="3" t="s">
        <v>380</v>
      </c>
    </row>
    <row r="26" spans="1:3">
      <c r="A26" s="4" t="s">
        <v>380</v>
      </c>
      <c r="B26" s="6" t="n">
        <v>99484</v>
      </c>
      <c r="C26" s="6" t="n">
        <v>175465</v>
      </c>
    </row>
    <row r="27" spans="1:3">
      <c r="A27" s="4" t="s">
        <v>389</v>
      </c>
    </row>
    <row r="28" spans="1:3">
      <c r="A28" s="3" t="s">
        <v>380</v>
      </c>
    </row>
    <row r="29" spans="1:3">
      <c r="A29" s="4" t="s">
        <v>380</v>
      </c>
      <c r="B29" s="6" t="n">
        <v>8001</v>
      </c>
      <c r="C29" s="6" t="n">
        <v>8994</v>
      </c>
    </row>
    <row r="30" spans="1:3">
      <c r="A30" s="4" t="s">
        <v>390</v>
      </c>
    </row>
    <row r="31" spans="1:3">
      <c r="A31" s="3" t="s">
        <v>380</v>
      </c>
    </row>
    <row r="32" spans="1:3">
      <c r="A32" s="4" t="s">
        <v>380</v>
      </c>
      <c r="B32" s="6" t="n">
        <v>58402</v>
      </c>
      <c r="C32" s="6" t="n">
        <v>189152</v>
      </c>
    </row>
    <row r="33" spans="1:3">
      <c r="A33" s="3" t="s">
        <v>381</v>
      </c>
    </row>
    <row r="34" spans="1:3">
      <c r="A34" s="4" t="s">
        <v>381</v>
      </c>
      <c r="B34" s="6" t="n">
        <v>12791</v>
      </c>
      <c r="C34" s="6" t="n">
        <v>3981</v>
      </c>
    </row>
    <row r="35" spans="1:3">
      <c r="A35" s="4" t="s">
        <v>391</v>
      </c>
    </row>
    <row r="36" spans="1:3">
      <c r="A36" s="3" t="s">
        <v>381</v>
      </c>
    </row>
    <row r="37" spans="1:3">
      <c r="A37" s="4" t="s">
        <v>381</v>
      </c>
      <c r="B37" s="6" t="n">
        <v>12762</v>
      </c>
      <c r="C37" s="6" t="n">
        <v>3641</v>
      </c>
    </row>
    <row r="38" spans="1:3">
      <c r="A38" s="4" t="s">
        <v>392</v>
      </c>
    </row>
    <row r="39" spans="1:3">
      <c r="A39" s="3" t="s">
        <v>380</v>
      </c>
    </row>
    <row r="40" spans="1:3">
      <c r="A40" s="4" t="s">
        <v>380</v>
      </c>
      <c r="B40" s="6" t="n">
        <v>58402</v>
      </c>
      <c r="C40" s="6" t="n">
        <v>189152</v>
      </c>
    </row>
    <row r="41" spans="1:3">
      <c r="A41" s="4" t="s">
        <v>393</v>
      </c>
    </row>
    <row r="42" spans="1:3">
      <c r="A42" s="3" t="s">
        <v>381</v>
      </c>
    </row>
    <row r="43" spans="1:3">
      <c r="A43" s="4" t="s">
        <v>381</v>
      </c>
      <c r="B43" s="7" t="n">
        <v>29</v>
      </c>
      <c r="C43" s="7" t="n">
        <v>3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4</v>
      </c>
      <c r="B1" s="2" t="s">
        <v>1</v>
      </c>
    </row>
    <row r="2" spans="1:4">
      <c r="B2" s="2" t="s">
        <v>2</v>
      </c>
      <c r="C2" s="2" t="s">
        <v>25</v>
      </c>
      <c r="D2" s="2" t="s">
        <v>395</v>
      </c>
    </row>
    <row r="3" spans="1:4">
      <c r="A3" s="3" t="s">
        <v>396</v>
      </c>
    </row>
    <row r="4" spans="1:4">
      <c r="A4" s="4" t="s">
        <v>380</v>
      </c>
      <c r="B4" s="7" t="n">
        <v>165887000</v>
      </c>
      <c r="C4" s="7" t="n">
        <v>373611000</v>
      </c>
    </row>
    <row r="5" spans="1:4">
      <c r="A5" s="4" t="s">
        <v>397</v>
      </c>
      <c r="B5" s="6" t="n">
        <v>0</v>
      </c>
    </row>
    <row r="6" spans="1:4">
      <c r="A6" s="4" t="s">
        <v>398</v>
      </c>
      <c r="B6" s="6" t="n">
        <v>0</v>
      </c>
      <c r="C6" s="6" t="n">
        <v>0</v>
      </c>
    </row>
    <row r="7" spans="1:4">
      <c r="A7" s="4" t="s">
        <v>399</v>
      </c>
      <c r="C7" s="6" t="n">
        <v>0</v>
      </c>
    </row>
    <row r="8" spans="1:4">
      <c r="A8" s="4" t="s">
        <v>400</v>
      </c>
    </row>
    <row r="9" spans="1:4">
      <c r="A9" s="3" t="s">
        <v>396</v>
      </c>
    </row>
    <row r="10" spans="1:4">
      <c r="A10" s="4" t="s">
        <v>321</v>
      </c>
      <c r="B10" s="6" t="n">
        <v>17300000</v>
      </c>
      <c r="C10" s="6" t="n">
        <v>17500000</v>
      </c>
    </row>
    <row r="11" spans="1:4">
      <c r="A11" s="4" t="s">
        <v>320</v>
      </c>
    </row>
    <row r="12" spans="1:4">
      <c r="A12" s="3" t="s">
        <v>396</v>
      </c>
    </row>
    <row r="13" spans="1:4">
      <c r="A13" s="4" t="s">
        <v>321</v>
      </c>
      <c r="D13" s="7" t="n">
        <v>400000000</v>
      </c>
    </row>
    <row r="14" spans="1:4">
      <c r="A14" s="4" t="s">
        <v>322</v>
      </c>
      <c r="B14" s="6" t="n">
        <v>400000000</v>
      </c>
    </row>
    <row r="15" spans="1:4">
      <c r="A15" s="4" t="s">
        <v>401</v>
      </c>
    </row>
    <row r="16" spans="1:4">
      <c r="A16" s="3" t="s">
        <v>396</v>
      </c>
    </row>
    <row r="17" spans="1:4">
      <c r="A17" s="4" t="s">
        <v>402</v>
      </c>
      <c r="B17" s="6" t="n">
        <v>1000000</v>
      </c>
      <c r="C17" s="6" t="n">
        <v>1000000</v>
      </c>
    </row>
    <row r="18" spans="1:4">
      <c r="A18" s="4" t="s">
        <v>383</v>
      </c>
    </row>
    <row r="19" spans="1:4">
      <c r="A19" s="3" t="s">
        <v>396</v>
      </c>
    </row>
    <row r="20" spans="1:4">
      <c r="A20" s="4" t="s">
        <v>380</v>
      </c>
      <c r="B20" s="6" t="n">
        <v>99484000</v>
      </c>
      <c r="C20" s="6" t="n">
        <v>175465000</v>
      </c>
    </row>
    <row r="21" spans="1:4">
      <c r="A21" s="4" t="s">
        <v>387</v>
      </c>
    </row>
    <row r="22" spans="1:4">
      <c r="A22" s="3" t="s">
        <v>396</v>
      </c>
    </row>
    <row r="23" spans="1:4">
      <c r="A23" s="4" t="s">
        <v>380</v>
      </c>
      <c r="B23" s="6" t="n">
        <v>107485000</v>
      </c>
      <c r="C23" s="6" t="n">
        <v>184459000</v>
      </c>
    </row>
    <row r="24" spans="1:4">
      <c r="A24" s="4" t="s">
        <v>388</v>
      </c>
    </row>
    <row r="25" spans="1:4">
      <c r="A25" s="3" t="s">
        <v>396</v>
      </c>
    </row>
    <row r="26" spans="1:4">
      <c r="A26" s="4" t="s">
        <v>380</v>
      </c>
      <c r="B26" s="6" t="n">
        <v>99484000</v>
      </c>
      <c r="C26" s="6" t="n">
        <v>175465000</v>
      </c>
    </row>
    <row r="27" spans="1:4">
      <c r="A27" s="4" t="s">
        <v>390</v>
      </c>
    </row>
    <row r="28" spans="1:4">
      <c r="A28" s="3" t="s">
        <v>396</v>
      </c>
    </row>
    <row r="29" spans="1:4">
      <c r="A29" s="4" t="s">
        <v>380</v>
      </c>
      <c r="B29" s="6" t="n">
        <v>58402000</v>
      </c>
      <c r="C29" s="6" t="n">
        <v>189152000</v>
      </c>
    </row>
    <row r="30" spans="1:4">
      <c r="A30" s="4" t="s">
        <v>403</v>
      </c>
    </row>
    <row r="31" spans="1:4">
      <c r="A31" s="3" t="s">
        <v>396</v>
      </c>
    </row>
    <row r="32" spans="1:4">
      <c r="A32" s="4" t="s">
        <v>380</v>
      </c>
      <c r="B32" s="7" t="n">
        <v>50600000</v>
      </c>
      <c r="C32" s="7" t="n">
        <v>58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81</v>
      </c>
      <c r="D1" s="2" t="s">
        <v>1</v>
      </c>
    </row>
    <row r="2" spans="1:5">
      <c r="B2" s="2" t="s">
        <v>2</v>
      </c>
      <c r="C2" s="2" t="s">
        <v>82</v>
      </c>
      <c r="D2" s="2" t="s">
        <v>2</v>
      </c>
      <c r="E2" s="2" t="s">
        <v>82</v>
      </c>
    </row>
    <row r="3" spans="1:5">
      <c r="A3" s="3" t="s">
        <v>105</v>
      </c>
    </row>
    <row r="4" spans="1:5">
      <c r="A4" s="4" t="s">
        <v>99</v>
      </c>
      <c r="B4" s="7" t="n">
        <v>90022</v>
      </c>
      <c r="C4" s="7" t="n">
        <v>131081</v>
      </c>
      <c r="D4" s="7" t="n">
        <v>-103517</v>
      </c>
      <c r="E4" s="7" t="n">
        <v>-36602</v>
      </c>
    </row>
    <row r="5" spans="1:5">
      <c r="A5" s="3" t="s">
        <v>106</v>
      </c>
    </row>
    <row r="6" spans="1:5">
      <c r="A6" s="4" t="s">
        <v>107</v>
      </c>
      <c r="B6" s="6" t="n">
        <v>-91</v>
      </c>
      <c r="C6" s="6" t="n">
        <v>637</v>
      </c>
      <c r="D6" s="6" t="n">
        <v>-301</v>
      </c>
      <c r="E6" s="6" t="n">
        <v>-1828</v>
      </c>
    </row>
    <row r="7" spans="1:5">
      <c r="A7" s="4" t="s">
        <v>108</v>
      </c>
      <c r="B7" s="6" t="n">
        <v>6</v>
      </c>
      <c r="C7" s="6" t="n">
        <v>45</v>
      </c>
      <c r="D7" s="6" t="n">
        <v>63</v>
      </c>
      <c r="E7" s="6" t="n">
        <v>45</v>
      </c>
    </row>
    <row r="8" spans="1:5">
      <c r="A8" s="4" t="s">
        <v>109</v>
      </c>
      <c r="B8" s="6" t="n">
        <v>-246</v>
      </c>
      <c r="C8" s="6" t="n">
        <v>-4461</v>
      </c>
      <c r="D8" s="6" t="n">
        <v>-9122</v>
      </c>
      <c r="E8" s="6" t="n">
        <v>-4461</v>
      </c>
    </row>
    <row r="9" spans="1:5">
      <c r="A9" s="4" t="s">
        <v>110</v>
      </c>
      <c r="B9" s="6" t="n">
        <v>-331</v>
      </c>
      <c r="C9" s="6" t="n">
        <v>-3779</v>
      </c>
      <c r="D9" s="6" t="n">
        <v>-9360</v>
      </c>
      <c r="E9" s="6" t="n">
        <v>-6244</v>
      </c>
    </row>
    <row r="10" spans="1:5">
      <c r="A10" s="4" t="s">
        <v>111</v>
      </c>
      <c r="B10" s="7" t="n">
        <v>89691</v>
      </c>
      <c r="C10" s="7" t="n">
        <v>127302</v>
      </c>
      <c r="D10" s="7" t="n">
        <v>-112877</v>
      </c>
      <c r="E10" s="7" t="n">
        <v>-428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773874</v>
      </c>
      <c r="C3" s="7" t="n">
        <v>777283</v>
      </c>
    </row>
    <row r="4" spans="1:3">
      <c r="A4" s="4" t="s">
        <v>407</v>
      </c>
      <c r="B4" s="7" t="n">
        <v>766135</v>
      </c>
      <c r="C4" s="7" t="n">
        <v>7520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9"/>
    <col customWidth="1" max="6" min="6" width="29"/>
  </cols>
  <sheetData>
    <row r="1" spans="1:6">
      <c r="A1" s="1" t="s">
        <v>408</v>
      </c>
      <c r="B1" s="2" t="s">
        <v>81</v>
      </c>
      <c r="D1" s="2" t="s">
        <v>409</v>
      </c>
      <c r="E1" s="2" t="s">
        <v>1</v>
      </c>
      <c r="F1" s="2" t="s">
        <v>236</v>
      </c>
    </row>
    <row r="2" spans="1:6">
      <c r="B2" s="2" t="s">
        <v>410</v>
      </c>
      <c r="C2" s="2" t="s">
        <v>280</v>
      </c>
      <c r="D2" s="2" t="s">
        <v>410</v>
      </c>
      <c r="E2" s="2" t="s">
        <v>411</v>
      </c>
      <c r="F2" s="2" t="s">
        <v>412</v>
      </c>
    </row>
    <row r="3" spans="1:6">
      <c r="A3" s="3" t="s">
        <v>413</v>
      </c>
    </row>
    <row r="4" spans="1:6">
      <c r="A4" s="4" t="s">
        <v>414</v>
      </c>
      <c r="C4" s="7" t="n">
        <v>4100000</v>
      </c>
      <c r="E4" s="7" t="n">
        <v>4100000</v>
      </c>
      <c r="F4" s="7" t="n">
        <v>9400000</v>
      </c>
    </row>
    <row r="5" spans="1:6">
      <c r="A5" s="4" t="s">
        <v>415</v>
      </c>
      <c r="C5" s="6" t="n">
        <v>31700000</v>
      </c>
      <c r="E5" s="6" t="n">
        <v>31700000</v>
      </c>
      <c r="F5" s="6" t="n">
        <v>31900000</v>
      </c>
    </row>
    <row r="6" spans="1:6">
      <c r="A6" s="4" t="s">
        <v>416</v>
      </c>
      <c r="C6" s="6" t="n">
        <v>2400000</v>
      </c>
      <c r="E6" s="6" t="n">
        <v>2400000</v>
      </c>
      <c r="F6" s="6" t="n">
        <v>2500000</v>
      </c>
    </row>
    <row r="7" spans="1:6">
      <c r="A7" s="4" t="s">
        <v>417</v>
      </c>
      <c r="C7" s="6" t="n">
        <v>4000000</v>
      </c>
    </row>
    <row r="8" spans="1:6">
      <c r="A8" s="4" t="s">
        <v>418</v>
      </c>
      <c r="C8" s="7" t="n">
        <v>0</v>
      </c>
      <c r="E8" s="7" t="n">
        <v>0</v>
      </c>
      <c r="F8" s="7" t="n">
        <v>0</v>
      </c>
    </row>
    <row r="9" spans="1:6">
      <c r="A9" s="4" t="s">
        <v>419</v>
      </c>
    </row>
    <row r="10" spans="1:6">
      <c r="A10" s="3" t="s">
        <v>413</v>
      </c>
    </row>
    <row r="11" spans="1:6">
      <c r="A11" s="4" t="s">
        <v>417</v>
      </c>
      <c r="B11" s="7" t="n">
        <v>6000000</v>
      </c>
      <c r="D11" s="7" t="n">
        <v>10000000</v>
      </c>
    </row>
    <row r="12" spans="1:6">
      <c r="A12" s="4" t="s">
        <v>420</v>
      </c>
    </row>
    <row r="13" spans="1:6">
      <c r="A13" s="3" t="s">
        <v>413</v>
      </c>
    </row>
    <row r="14" spans="1:6">
      <c r="A14" s="4" t="s">
        <v>421</v>
      </c>
      <c r="E14" s="6" t="n">
        <v>0</v>
      </c>
      <c r="F14" s="6" t="n">
        <v>0</v>
      </c>
    </row>
    <row r="15" spans="1:6">
      <c r="A15" s="4" t="s">
        <v>422</v>
      </c>
    </row>
    <row r="16" spans="1:6">
      <c r="A16" s="3" t="s">
        <v>413</v>
      </c>
    </row>
    <row r="17" spans="1:6">
      <c r="A17" s="4" t="s">
        <v>423</v>
      </c>
      <c r="E17" s="4" t="s">
        <v>424</v>
      </c>
      <c r="F17" s="4" t="s">
        <v>4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81</v>
      </c>
      <c r="D1" s="2" t="s">
        <v>1</v>
      </c>
    </row>
    <row r="2" spans="1:5">
      <c r="B2" s="2" t="s">
        <v>2</v>
      </c>
      <c r="C2" s="2" t="s">
        <v>82</v>
      </c>
      <c r="D2" s="2" t="s">
        <v>2</v>
      </c>
      <c r="E2" s="2" t="s">
        <v>82</v>
      </c>
    </row>
    <row r="3" spans="1:5">
      <c r="A3" s="3" t="s">
        <v>426</v>
      </c>
    </row>
    <row r="4" spans="1:5">
      <c r="A4" s="4" t="s">
        <v>427</v>
      </c>
      <c r="B4" s="7" t="n">
        <v>90022</v>
      </c>
      <c r="C4" s="7" t="n">
        <v>131081</v>
      </c>
      <c r="D4" s="7" t="n">
        <v>-103517</v>
      </c>
      <c r="E4" s="7" t="n">
        <v>-36602</v>
      </c>
    </row>
    <row r="5" spans="1:5">
      <c r="A5" s="3" t="s">
        <v>428</v>
      </c>
    </row>
    <row r="6" spans="1:5">
      <c r="A6" s="4" t="s">
        <v>101</v>
      </c>
      <c r="B6" s="6" t="n">
        <v>122011716</v>
      </c>
      <c r="C6" s="6" t="n">
        <v>135169318</v>
      </c>
      <c r="D6" s="6" t="n">
        <v>122349857</v>
      </c>
      <c r="E6" s="6" t="n">
        <v>138978746</v>
      </c>
    </row>
    <row r="7" spans="1:5">
      <c r="A7" s="4" t="s">
        <v>102</v>
      </c>
      <c r="B7" s="6" t="n">
        <v>123017854</v>
      </c>
      <c r="C7" s="6" t="n">
        <v>139813309</v>
      </c>
      <c r="D7" s="6" t="n">
        <v>122349857</v>
      </c>
      <c r="E7" s="6" t="n">
        <v>138978746</v>
      </c>
    </row>
    <row r="8" spans="1:5">
      <c r="A8" s="3" t="s">
        <v>100</v>
      </c>
    </row>
    <row r="9" spans="1:5">
      <c r="A9" s="4" t="s">
        <v>101</v>
      </c>
      <c r="B9" s="8" t="n">
        <v>0.74</v>
      </c>
      <c r="C9" s="8" t="n">
        <v>0.97</v>
      </c>
      <c r="D9" s="8" t="n">
        <v>-0.85</v>
      </c>
      <c r="E9" s="8" t="n">
        <v>-0.26</v>
      </c>
    </row>
    <row r="10" spans="1:5">
      <c r="A10" s="4" t="s">
        <v>102</v>
      </c>
      <c r="B10" s="8" t="n">
        <v>0.73</v>
      </c>
      <c r="C10" s="8" t="n">
        <v>0.9399999999999999</v>
      </c>
      <c r="D10" s="8" t="n">
        <v>-0.85</v>
      </c>
      <c r="E10" s="8" t="n">
        <v>-0.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81</v>
      </c>
      <c r="D1" s="2" t="s">
        <v>1</v>
      </c>
    </row>
    <row r="2" spans="1:5">
      <c r="B2" s="2" t="s">
        <v>2</v>
      </c>
      <c r="C2" s="2" t="s">
        <v>82</v>
      </c>
      <c r="D2" s="2" t="s">
        <v>2</v>
      </c>
      <c r="E2" s="2" t="s">
        <v>82</v>
      </c>
    </row>
    <row r="3" spans="1:5">
      <c r="A3" s="4" t="s">
        <v>430</v>
      </c>
    </row>
    <row r="4" spans="1:5">
      <c r="A4" s="3" t="s">
        <v>431</v>
      </c>
    </row>
    <row r="5" spans="1:5">
      <c r="A5" s="4" t="s">
        <v>432</v>
      </c>
      <c r="B5" s="6" t="n">
        <v>1433178</v>
      </c>
      <c r="C5" s="6" t="n">
        <v>88696</v>
      </c>
      <c r="D5" s="6" t="n">
        <v>6104189</v>
      </c>
      <c r="E5" s="6" t="n">
        <v>8476246</v>
      </c>
    </row>
    <row r="6" spans="1:5">
      <c r="A6" s="4" t="s">
        <v>433</v>
      </c>
    </row>
    <row r="7" spans="1:5">
      <c r="A7" s="3" t="s">
        <v>431</v>
      </c>
    </row>
    <row r="8" spans="1:5">
      <c r="A8" s="4" t="s">
        <v>432</v>
      </c>
      <c r="B8" s="6" t="n">
        <v>146183</v>
      </c>
      <c r="D8" s="6" t="n">
        <v>704778</v>
      </c>
      <c r="E8" s="6" t="n">
        <v>631149</v>
      </c>
    </row>
    <row r="9" spans="1:5">
      <c r="A9" s="4" t="s">
        <v>434</v>
      </c>
    </row>
    <row r="10" spans="1:5">
      <c r="A10" s="3" t="s">
        <v>431</v>
      </c>
    </row>
    <row r="11" spans="1:5">
      <c r="A11" s="4" t="s">
        <v>432</v>
      </c>
      <c r="E11" s="6" t="n">
        <v>73366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435</v>
      </c>
      <c r="B1" s="2" t="s">
        <v>280</v>
      </c>
    </row>
    <row r="2" spans="1:2">
      <c r="A2" s="3" t="s">
        <v>192</v>
      </c>
    </row>
    <row r="3" spans="1:2">
      <c r="A3" s="4" t="s">
        <v>436</v>
      </c>
      <c r="B3" s="7" t="n">
        <v>1000000000</v>
      </c>
    </row>
    <row r="4" spans="1:2">
      <c r="A4" s="4" t="s">
        <v>437</v>
      </c>
      <c r="B4" s="7" t="n">
        <v>482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38</v>
      </c>
      <c r="B1" s="2" t="s">
        <v>81</v>
      </c>
      <c r="C1" s="2" t="s">
        <v>1</v>
      </c>
    </row>
    <row r="2" spans="1:3">
      <c r="B2" s="2" t="s">
        <v>2</v>
      </c>
      <c r="C2" s="2" t="s">
        <v>2</v>
      </c>
    </row>
    <row r="3" spans="1:3">
      <c r="A3" s="3" t="s">
        <v>192</v>
      </c>
    </row>
    <row r="4" spans="1:3">
      <c r="A4" s="4" t="s">
        <v>439</v>
      </c>
      <c r="B4" s="7" t="n">
        <v>3999</v>
      </c>
      <c r="C4" s="7" t="n">
        <v>55017</v>
      </c>
    </row>
    <row r="5" spans="1:3">
      <c r="A5" s="4" t="s">
        <v>440</v>
      </c>
      <c r="B5" s="6" t="n">
        <v>271648</v>
      </c>
      <c r="C5" s="6" t="n">
        <v>2903566</v>
      </c>
    </row>
    <row r="6" spans="1:3">
      <c r="A6" s="4" t="s">
        <v>441</v>
      </c>
      <c r="B6" s="8" t="n">
        <v>14.72</v>
      </c>
      <c r="C6" s="8" t="n">
        <v>18.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442</v>
      </c>
      <c r="B1" s="2" t="s">
        <v>1</v>
      </c>
    </row>
    <row r="2" spans="1:2">
      <c r="B2" s="2" t="s">
        <v>443</v>
      </c>
    </row>
    <row r="3" spans="1:2">
      <c r="A3" s="3" t="s">
        <v>195</v>
      </c>
    </row>
    <row r="4" spans="1:2">
      <c r="A4" s="4" t="s">
        <v>444</v>
      </c>
      <c r="B4"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81</v>
      </c>
      <c r="D1" s="2" t="s">
        <v>1</v>
      </c>
    </row>
    <row r="2" spans="1:5">
      <c r="B2" s="2" t="s">
        <v>2</v>
      </c>
      <c r="C2" s="2" t="s">
        <v>82</v>
      </c>
      <c r="D2" s="2" t="s">
        <v>2</v>
      </c>
      <c r="E2" s="2" t="s">
        <v>82</v>
      </c>
    </row>
    <row r="3" spans="1:5">
      <c r="A3" s="3" t="s">
        <v>446</v>
      </c>
    </row>
    <row r="4" spans="1:5">
      <c r="A4" s="4" t="s">
        <v>84</v>
      </c>
      <c r="B4" s="7" t="n">
        <v>533021</v>
      </c>
      <c r="C4" s="7" t="n">
        <v>575507</v>
      </c>
      <c r="D4" s="7" t="n">
        <v>1130879</v>
      </c>
      <c r="E4" s="7" t="n">
        <v>1118059</v>
      </c>
    </row>
    <row r="5" spans="1:5">
      <c r="A5" s="4" t="s">
        <v>447</v>
      </c>
      <c r="B5" s="6" t="n">
        <v>168371</v>
      </c>
      <c r="C5" s="6" t="n">
        <v>191542</v>
      </c>
      <c r="D5" s="6" t="n">
        <v>202579</v>
      </c>
      <c r="E5" s="6" t="n">
        <v>219377</v>
      </c>
    </row>
    <row r="6" spans="1:5">
      <c r="A6" s="4" t="s">
        <v>448</v>
      </c>
    </row>
    <row r="7" spans="1:5">
      <c r="A7" s="3" t="s">
        <v>446</v>
      </c>
    </row>
    <row r="8" spans="1:5">
      <c r="A8" s="4" t="s">
        <v>84</v>
      </c>
      <c r="B8" s="6" t="n">
        <v>487209</v>
      </c>
      <c r="C8" s="6" t="n">
        <v>532245</v>
      </c>
      <c r="D8" s="6" t="n">
        <v>1014898</v>
      </c>
      <c r="E8" s="6" t="n">
        <v>1003556</v>
      </c>
    </row>
    <row r="9" spans="1:5">
      <c r="A9" s="4" t="s">
        <v>447</v>
      </c>
      <c r="B9" s="6" t="n">
        <v>174230</v>
      </c>
      <c r="C9" s="6" t="n">
        <v>198284</v>
      </c>
      <c r="D9" s="6" t="n">
        <v>235438</v>
      </c>
      <c r="E9" s="6" t="n">
        <v>247389</v>
      </c>
    </row>
    <row r="10" spans="1:5">
      <c r="A10" s="4" t="s">
        <v>449</v>
      </c>
    </row>
    <row r="11" spans="1:5">
      <c r="A11" s="3" t="s">
        <v>446</v>
      </c>
    </row>
    <row r="12" spans="1:5">
      <c r="A12" s="4" t="s">
        <v>84</v>
      </c>
      <c r="B12" s="6" t="n">
        <v>45812</v>
      </c>
      <c r="C12" s="6" t="n">
        <v>43262</v>
      </c>
      <c r="D12" s="6" t="n">
        <v>115981</v>
      </c>
      <c r="E12" s="6" t="n">
        <v>114503</v>
      </c>
    </row>
    <row r="13" spans="1:5">
      <c r="A13" s="4" t="s">
        <v>447</v>
      </c>
      <c r="B13" s="6" t="n">
        <v>6480</v>
      </c>
      <c r="C13" s="6" t="n">
        <v>3795</v>
      </c>
      <c r="D13" s="6" t="n">
        <v>3115</v>
      </c>
      <c r="E13" s="6" t="n">
        <v>3067</v>
      </c>
    </row>
    <row r="14" spans="1:5">
      <c r="A14" s="4" t="s">
        <v>450</v>
      </c>
    </row>
    <row r="15" spans="1:5">
      <c r="A15" s="3" t="s">
        <v>446</v>
      </c>
    </row>
    <row r="16" spans="1:5">
      <c r="A16" s="4" t="s">
        <v>447</v>
      </c>
      <c r="B16" s="7" t="n">
        <v>-12339</v>
      </c>
      <c r="C16" s="7" t="n">
        <v>-10537</v>
      </c>
      <c r="D16" s="7" t="n">
        <v>-35974</v>
      </c>
      <c r="E16" s="7" t="n">
        <v>-310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81</v>
      </c>
      <c r="D1" s="2" t="s">
        <v>1</v>
      </c>
    </row>
    <row r="2" spans="1:5">
      <c r="B2" s="2" t="s">
        <v>2</v>
      </c>
      <c r="C2" s="2" t="s">
        <v>82</v>
      </c>
      <c r="D2" s="2" t="s">
        <v>2</v>
      </c>
      <c r="E2" s="2" t="s">
        <v>82</v>
      </c>
    </row>
    <row r="3" spans="1:5">
      <c r="A3" s="3" t="s">
        <v>195</v>
      </c>
    </row>
    <row r="4" spans="1:5">
      <c r="A4" s="4" t="s">
        <v>452</v>
      </c>
      <c r="B4" s="7" t="n">
        <v>168371</v>
      </c>
      <c r="C4" s="7" t="n">
        <v>191542</v>
      </c>
      <c r="D4" s="7" t="n">
        <v>202579</v>
      </c>
      <c r="E4" s="7" t="n">
        <v>219377</v>
      </c>
    </row>
    <row r="5" spans="1:5">
      <c r="A5" s="4" t="s">
        <v>94</v>
      </c>
      <c r="B5" s="6" t="n">
        <v>-9493</v>
      </c>
      <c r="C5" s="6" t="n">
        <v>-10196</v>
      </c>
      <c r="D5" s="6" t="n">
        <v>-28228</v>
      </c>
      <c r="E5" s="6" t="n">
        <v>-22310</v>
      </c>
    </row>
    <row r="6" spans="1:5">
      <c r="A6" s="4" t="s">
        <v>453</v>
      </c>
      <c r="B6" s="6" t="n">
        <v>-21225</v>
      </c>
      <c r="C6" s="6" t="n">
        <v>-17165</v>
      </c>
      <c r="D6" s="6" t="n">
        <v>-58959</v>
      </c>
      <c r="E6" s="6" t="n">
        <v>-53350</v>
      </c>
    </row>
    <row r="7" spans="1:5">
      <c r="A7" s="4" t="s">
        <v>285</v>
      </c>
      <c r="B7" s="6" t="n">
        <v>-54456</v>
      </c>
      <c r="C7" s="6" t="n">
        <v>-59050</v>
      </c>
      <c r="D7" s="6" t="n">
        <v>-158402</v>
      </c>
      <c r="E7" s="6" t="n">
        <v>-163192</v>
      </c>
    </row>
    <row r="8" spans="1:5">
      <c r="A8" s="4" t="s">
        <v>454</v>
      </c>
      <c r="B8" s="6" t="n">
        <v>-2081</v>
      </c>
      <c r="C8" s="6" t="n">
        <v>-3116</v>
      </c>
      <c r="D8" s="6" t="n">
        <v>-8754</v>
      </c>
      <c r="E8" s="6" t="n">
        <v>-9928</v>
      </c>
    </row>
    <row r="9" spans="1:5">
      <c r="A9" s="4" t="s">
        <v>455</v>
      </c>
      <c r="B9" s="6" t="n">
        <v>257</v>
      </c>
      <c r="C9" s="6" t="n">
        <v>-42</v>
      </c>
      <c r="D9" s="6" t="n">
        <v>422</v>
      </c>
      <c r="E9" s="6" t="n">
        <v>-1893</v>
      </c>
    </row>
    <row r="10" spans="1:5">
      <c r="A10" s="4" t="s">
        <v>456</v>
      </c>
      <c r="B10" s="6" t="n">
        <v>-1197</v>
      </c>
      <c r="C10" s="6" t="n">
        <v>-4046</v>
      </c>
      <c r="D10" s="6" t="n">
        <v>-4285</v>
      </c>
      <c r="E10" s="6" t="n">
        <v>-5120</v>
      </c>
    </row>
    <row r="11" spans="1:5">
      <c r="A11" s="4" t="s">
        <v>457</v>
      </c>
      <c r="B11" s="6" t="n">
        <v>-92</v>
      </c>
      <c r="D11" s="6" t="n">
        <v>-1071</v>
      </c>
      <c r="E11" s="6" t="n">
        <v>-18791</v>
      </c>
    </row>
    <row r="12" spans="1:5">
      <c r="A12" s="4" t="s">
        <v>458</v>
      </c>
      <c r="B12" s="6" t="n">
        <v>-2184</v>
      </c>
      <c r="C12" s="6" t="n">
        <v>-4043</v>
      </c>
      <c r="D12" s="6" t="n">
        <v>-12198</v>
      </c>
      <c r="E12" s="6" t="n">
        <v>-4805</v>
      </c>
    </row>
    <row r="13" spans="1:5">
      <c r="A13" s="4" t="s">
        <v>459</v>
      </c>
      <c r="B13" s="6" t="n">
        <v>-3765</v>
      </c>
      <c r="C13" s="6" t="n">
        <v>-1563</v>
      </c>
      <c r="D13" s="6" t="n">
        <v>-8895</v>
      </c>
      <c r="E13" s="6" t="n">
        <v>-3605</v>
      </c>
    </row>
    <row r="14" spans="1:5">
      <c r="A14" s="4" t="s">
        <v>96</v>
      </c>
      <c r="C14" s="6" t="n">
        <v>-878</v>
      </c>
      <c r="E14" s="6" t="n">
        <v>-3051</v>
      </c>
    </row>
    <row r="15" spans="1:5">
      <c r="A15" s="4" t="s">
        <v>460</v>
      </c>
      <c r="D15" s="6" t="n">
        <v>-10000</v>
      </c>
    </row>
    <row r="16" spans="1:5">
      <c r="A16" s="4" t="s">
        <v>97</v>
      </c>
      <c r="B16" s="6" t="n">
        <v>74135</v>
      </c>
      <c r="C16" s="6" t="n">
        <v>91443</v>
      </c>
      <c r="D16" s="6" t="n">
        <v>-87791</v>
      </c>
      <c r="E16" s="6" t="n">
        <v>-66668</v>
      </c>
    </row>
    <row r="17" spans="1:5">
      <c r="A17" s="4" t="s">
        <v>461</v>
      </c>
      <c r="B17" s="6" t="n">
        <v>-15887</v>
      </c>
      <c r="C17" s="6" t="n">
        <v>-39638</v>
      </c>
      <c r="D17" s="6" t="n">
        <v>15726</v>
      </c>
      <c r="E17" s="6" t="n">
        <v>-30066</v>
      </c>
    </row>
    <row r="18" spans="1:5">
      <c r="A18" s="4" t="s">
        <v>99</v>
      </c>
      <c r="B18" s="7" t="n">
        <v>90022</v>
      </c>
      <c r="C18" s="7" t="n">
        <v>131081</v>
      </c>
      <c r="D18" s="7" t="n">
        <v>-103517</v>
      </c>
      <c r="E18" s="7" t="n">
        <v>-36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82</v>
      </c>
    </row>
    <row r="3" spans="1:3">
      <c r="A3" s="3" t="s">
        <v>113</v>
      </c>
    </row>
    <row r="4" spans="1:3">
      <c r="A4" s="4" t="s">
        <v>114</v>
      </c>
      <c r="B4" s="7" t="n">
        <v>-103517</v>
      </c>
      <c r="C4" s="7" t="n">
        <v>-36602</v>
      </c>
    </row>
    <row r="5" spans="1:3">
      <c r="A5" s="3" t="s">
        <v>115</v>
      </c>
    </row>
    <row r="6" spans="1:3">
      <c r="A6" s="4" t="s">
        <v>116</v>
      </c>
      <c r="B6" s="6" t="n">
        <v>217361</v>
      </c>
      <c r="C6" s="6" t="n">
        <v>216542</v>
      </c>
    </row>
    <row r="7" spans="1:3">
      <c r="A7" s="4" t="s">
        <v>117</v>
      </c>
      <c r="B7" s="6" t="n">
        <v>3134</v>
      </c>
      <c r="C7" s="6" t="n">
        <v>5807</v>
      </c>
    </row>
    <row r="8" spans="1:3">
      <c r="A8" s="4" t="s">
        <v>38</v>
      </c>
      <c r="B8" s="6" t="n">
        <v>13288</v>
      </c>
      <c r="C8" s="6" t="n">
        <v>42193</v>
      </c>
    </row>
    <row r="9" spans="1:3">
      <c r="A9" s="4" t="s">
        <v>118</v>
      </c>
      <c r="B9" s="6" t="n">
        <v>8754</v>
      </c>
      <c r="C9" s="6" t="n">
        <v>9928</v>
      </c>
    </row>
    <row r="10" spans="1:3">
      <c r="A10" s="4" t="s">
        <v>96</v>
      </c>
      <c r="C10" s="6" t="n">
        <v>3051</v>
      </c>
    </row>
    <row r="11" spans="1:3">
      <c r="A11" s="4" t="s">
        <v>95</v>
      </c>
      <c r="B11" s="6" t="n">
        <v>-422</v>
      </c>
      <c r="C11" s="6" t="n">
        <v>1893</v>
      </c>
    </row>
    <row r="12" spans="1:3">
      <c r="A12" s="3" t="s">
        <v>119</v>
      </c>
    </row>
    <row r="13" spans="1:3">
      <c r="A13" s="4" t="s">
        <v>120</v>
      </c>
      <c r="B13" s="6" t="n">
        <v>-182496</v>
      </c>
      <c r="C13" s="6" t="n">
        <v>-191826</v>
      </c>
    </row>
    <row r="14" spans="1:3">
      <c r="A14" s="4" t="s">
        <v>30</v>
      </c>
      <c r="B14" s="6" t="n">
        <v>1784</v>
      </c>
      <c r="C14" s="6" t="n">
        <v>12074</v>
      </c>
    </row>
    <row r="15" spans="1:3">
      <c r="A15" s="4" t="s">
        <v>39</v>
      </c>
      <c r="B15" s="6" t="n">
        <v>1490</v>
      </c>
      <c r="C15" s="6" t="n">
        <v>-8772</v>
      </c>
    </row>
    <row r="16" spans="1:3">
      <c r="A16" s="4" t="s">
        <v>121</v>
      </c>
      <c r="B16" s="6" t="n">
        <v>-9774</v>
      </c>
      <c r="C16" s="6" t="n">
        <v>25693</v>
      </c>
    </row>
    <row r="17" spans="1:3">
      <c r="A17" s="4" t="s">
        <v>122</v>
      </c>
      <c r="B17" s="6" t="n">
        <v>-3918</v>
      </c>
      <c r="C17" s="6" t="n">
        <v>15718</v>
      </c>
    </row>
    <row r="18" spans="1:3">
      <c r="A18" s="4" t="s">
        <v>46</v>
      </c>
      <c r="B18" s="6" t="n">
        <v>69753</v>
      </c>
      <c r="C18" s="6" t="n">
        <v>147583</v>
      </c>
    </row>
    <row r="19" spans="1:3">
      <c r="A19" s="4" t="s">
        <v>47</v>
      </c>
      <c r="C19" s="6" t="n">
        <v>59</v>
      </c>
    </row>
    <row r="20" spans="1:3">
      <c r="A20" s="4" t="s">
        <v>48</v>
      </c>
      <c r="B20" s="6" t="n">
        <v>1480</v>
      </c>
      <c r="C20" s="6" t="n">
        <v>-2670</v>
      </c>
    </row>
    <row r="21" spans="1:3">
      <c r="A21" s="4" t="s">
        <v>123</v>
      </c>
      <c r="B21" s="6" t="n">
        <v>-4351</v>
      </c>
      <c r="C21" s="6" t="n">
        <v>-4053</v>
      </c>
    </row>
    <row r="22" spans="1:3">
      <c r="A22" s="4" t="s">
        <v>50</v>
      </c>
      <c r="B22" s="6" t="n">
        <v>-3111</v>
      </c>
      <c r="C22" s="6" t="n">
        <v>-73240</v>
      </c>
    </row>
    <row r="23" spans="1:3">
      <c r="A23" s="4" t="s">
        <v>124</v>
      </c>
      <c r="B23" s="6" t="n">
        <v>9455</v>
      </c>
      <c r="C23" s="6" t="n">
        <v>163378</v>
      </c>
    </row>
    <row r="24" spans="1:3">
      <c r="A24" s="3" t="s">
        <v>125</v>
      </c>
    </row>
    <row r="25" spans="1:3">
      <c r="A25" s="4" t="s">
        <v>126</v>
      </c>
      <c r="B25" s="6" t="n">
        <v>197724</v>
      </c>
      <c r="C25" s="6" t="n">
        <v>286732</v>
      </c>
    </row>
    <row r="26" spans="1:3">
      <c r="A26" s="4" t="s">
        <v>127</v>
      </c>
      <c r="B26" s="6" t="n">
        <v>-66437</v>
      </c>
      <c r="C26" s="6" t="n">
        <v>-146518</v>
      </c>
    </row>
    <row r="27" spans="1:3">
      <c r="A27" s="4" t="s">
        <v>128</v>
      </c>
      <c r="B27" s="6" t="n">
        <v>-94659</v>
      </c>
      <c r="C27" s="6" t="n">
        <v>-78978</v>
      </c>
    </row>
    <row r="28" spans="1:3">
      <c r="A28" s="4" t="s">
        <v>129</v>
      </c>
      <c r="B28" s="6" t="n">
        <v>-90496</v>
      </c>
      <c r="C28" s="6" t="n">
        <v>-49642</v>
      </c>
    </row>
    <row r="29" spans="1:3">
      <c r="A29" s="4" t="s">
        <v>130</v>
      </c>
      <c r="C29" s="6" t="n">
        <v>-578190</v>
      </c>
    </row>
    <row r="30" spans="1:3">
      <c r="A30" s="4" t="s">
        <v>131</v>
      </c>
      <c r="B30" s="6" t="n">
        <v>-1000</v>
      </c>
    </row>
    <row r="31" spans="1:3">
      <c r="A31" s="4" t="s">
        <v>132</v>
      </c>
      <c r="B31" s="6" t="n">
        <v>-54868</v>
      </c>
      <c r="C31" s="6" t="n">
        <v>-566596</v>
      </c>
    </row>
    <row r="32" spans="1:3">
      <c r="A32" s="3" t="s">
        <v>133</v>
      </c>
    </row>
    <row r="33" spans="1:3">
      <c r="A33" s="4" t="s">
        <v>134</v>
      </c>
      <c r="C33" s="6" t="n">
        <v>796000</v>
      </c>
    </row>
    <row r="34" spans="1:3">
      <c r="A34" s="4" t="s">
        <v>135</v>
      </c>
      <c r="B34" s="6" t="n">
        <v>-6000</v>
      </c>
      <c r="C34" s="6" t="n">
        <v>-245125</v>
      </c>
    </row>
    <row r="35" spans="1:3">
      <c r="A35" s="4" t="s">
        <v>136</v>
      </c>
      <c r="C35" s="6" t="n">
        <v>-15255</v>
      </c>
    </row>
    <row r="36" spans="1:3">
      <c r="A36" s="4" t="s">
        <v>137</v>
      </c>
      <c r="B36" s="6" t="n">
        <v>-55017</v>
      </c>
      <c r="C36" s="6" t="n">
        <v>-239408</v>
      </c>
    </row>
    <row r="37" spans="1:3">
      <c r="A37" s="4" t="s">
        <v>138</v>
      </c>
      <c r="B37" s="6" t="n">
        <v>-1410</v>
      </c>
      <c r="C37" s="6" t="n">
        <v>-658</v>
      </c>
    </row>
    <row r="38" spans="1:3">
      <c r="A38" s="4" t="s">
        <v>139</v>
      </c>
      <c r="B38" s="6" t="n">
        <v>21484</v>
      </c>
      <c r="C38" s="6" t="n">
        <v>28126</v>
      </c>
    </row>
    <row r="39" spans="1:3">
      <c r="A39" s="4" t="s">
        <v>140</v>
      </c>
      <c r="B39" s="6" t="n">
        <v>2197</v>
      </c>
    </row>
    <row r="40" spans="1:3">
      <c r="A40" s="4" t="s">
        <v>141</v>
      </c>
      <c r="B40" s="6" t="n">
        <v>-38746</v>
      </c>
      <c r="C40" s="6" t="n">
        <v>323680</v>
      </c>
    </row>
    <row r="41" spans="1:3">
      <c r="A41" s="4" t="s">
        <v>142</v>
      </c>
      <c r="B41" s="6" t="n">
        <v>-84159</v>
      </c>
      <c r="C41" s="6" t="n">
        <v>-79538</v>
      </c>
    </row>
    <row r="42" spans="1:3">
      <c r="A42" s="4" t="s">
        <v>143</v>
      </c>
      <c r="B42" s="6" t="n">
        <v>234257</v>
      </c>
      <c r="C42" s="6" t="n">
        <v>456581</v>
      </c>
    </row>
    <row r="43" spans="1:3">
      <c r="A43" s="4" t="s">
        <v>144</v>
      </c>
      <c r="B43" s="6" t="n">
        <v>150098</v>
      </c>
      <c r="C43" s="6" t="n">
        <v>377043</v>
      </c>
    </row>
    <row r="44" spans="1:3">
      <c r="A44" s="3" t="s">
        <v>145</v>
      </c>
    </row>
    <row r="45" spans="1:3">
      <c r="A45" s="4" t="s">
        <v>146</v>
      </c>
      <c r="C45" s="6" t="n">
        <v>1912</v>
      </c>
    </row>
    <row r="46" spans="1:3">
      <c r="A46" s="4" t="s">
        <v>147</v>
      </c>
      <c r="C46" s="6" t="n">
        <v>2034</v>
      </c>
    </row>
    <row r="47" spans="1:3">
      <c r="A47" s="4" t="s">
        <v>148</v>
      </c>
      <c r="C47" s="6" t="n">
        <v>1815</v>
      </c>
    </row>
    <row r="48" spans="1:3">
      <c r="A48" s="4" t="s">
        <v>149</v>
      </c>
    </row>
    <row r="49" spans="1:3">
      <c r="A49" s="3" t="s">
        <v>145</v>
      </c>
    </row>
    <row r="50" spans="1:3">
      <c r="A50" s="4" t="s">
        <v>150</v>
      </c>
      <c r="B50" s="6" t="n">
        <v>11967</v>
      </c>
      <c r="C50" s="6" t="n">
        <v>10545</v>
      </c>
    </row>
    <row r="51" spans="1:3">
      <c r="A51" s="4" t="s">
        <v>151</v>
      </c>
    </row>
    <row r="52" spans="1:3">
      <c r="A52" s="3" t="s">
        <v>145</v>
      </c>
    </row>
    <row r="53" spans="1:3">
      <c r="A53" s="4" t="s">
        <v>150</v>
      </c>
      <c r="B53" s="7" t="n">
        <v>5160</v>
      </c>
      <c r="C53" s="7" t="n">
        <v>4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152</v>
      </c>
      <c r="B1" s="2" t="s">
        <v>1</v>
      </c>
    </row>
    <row r="2" spans="1:2">
      <c r="B2" s="2" t="s">
        <v>153</v>
      </c>
    </row>
    <row r="3" spans="1:2">
      <c r="A3" s="4" t="s">
        <v>137</v>
      </c>
      <c r="B3" s="7" t="n">
        <v>-239408</v>
      </c>
    </row>
    <row r="4" spans="1:2">
      <c r="A4" s="4" t="s">
        <v>79</v>
      </c>
    </row>
    <row r="5" spans="1:2">
      <c r="A5" s="4" t="s">
        <v>137</v>
      </c>
      <c r="B5" s="7" t="n">
        <v>1934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Basis of Presentation</vt:lpstr>
      <vt:lpstr>Significant Accounting Policies</vt:lpstr>
      <vt:lpstr>Recent Accounting Standards</vt:lpstr>
      <vt:lpstr>Acquisitions</vt:lpstr>
      <vt:lpstr>Inventories</vt:lpstr>
      <vt:lpstr>Goodwill and Other Intangible A</vt:lpstr>
      <vt:lpstr>Debt</vt:lpstr>
      <vt:lpstr>Severance and Other Charges</vt:lpstr>
      <vt:lpstr>Income Taxes</vt:lpstr>
      <vt:lpstr>Retirement and Postretirement B</vt:lpstr>
      <vt:lpstr>Fair Value Measurements</vt:lpstr>
      <vt:lpstr>Commitments and Contingencies</vt:lpstr>
      <vt:lpstr>Net Income (Loss) Per Share</vt:lpstr>
      <vt:lpstr>Stockholders' Equity</vt:lpstr>
      <vt:lpstr>Segment Reporting</vt:lpstr>
      <vt:lpstr>Acquisitions (Tables)</vt:lpstr>
      <vt:lpstr>Inventories (Tables)</vt:lpstr>
      <vt:lpstr>Goodwill and Other Intangible25</vt:lpstr>
      <vt:lpstr>Debt (Tables)</vt:lpstr>
      <vt:lpstr>Severance and Other Charges (Ta</vt:lpstr>
      <vt:lpstr>Retirement and Postretirement28</vt:lpstr>
      <vt:lpstr>Fair Value Measurements (Tables</vt:lpstr>
      <vt:lpstr>Net Income (Loss) Per Share (Ta</vt:lpstr>
      <vt:lpstr>Stockholders' Equity (Tables)</vt:lpstr>
      <vt:lpstr>Segment Reporting (Tables)</vt:lpstr>
      <vt:lpstr>Basis of Presentation - Additio</vt:lpstr>
      <vt:lpstr>Acquisitions - Additional Infor</vt:lpstr>
      <vt:lpstr>Acquisitions - Summary of Conso</vt:lpstr>
      <vt:lpstr>Inventories - Schedule of Inven</vt:lpstr>
      <vt:lpstr>Goodwill and Other Intangible37</vt:lpstr>
      <vt:lpstr>Goodwill and Other Intangible38</vt:lpstr>
      <vt:lpstr>Goodwill and Other Intangible39</vt:lpstr>
      <vt:lpstr>Debt - Long-Term Debt (Detail)</vt:lpstr>
      <vt:lpstr>Debt - Long-Term Debt (Parenthe</vt:lpstr>
      <vt:lpstr>Debt - Additional Information (</vt:lpstr>
      <vt:lpstr>Severance and Other Charges - A</vt:lpstr>
      <vt:lpstr>Severance and Other Charges - C</vt:lpstr>
      <vt:lpstr>Income Taxes - Additional Infor</vt:lpstr>
      <vt:lpstr>Retirement and Postretirement46</vt:lpstr>
      <vt:lpstr>Retirement and Postretirement47</vt:lpstr>
      <vt:lpstr>Fair Value Measurements - Summa</vt:lpstr>
      <vt:lpstr>Fair Value Measurements - Addit</vt:lpstr>
      <vt:lpstr>Fair Value Measurements - Sum50</vt:lpstr>
      <vt:lpstr>Commitments and Contingencies -</vt:lpstr>
      <vt:lpstr>Net Income (Loss) Per Share - C</vt:lpstr>
      <vt:lpstr>Net Income (Loss) Per Share - S</vt:lpstr>
      <vt:lpstr>Stockholders' Equity - Addition</vt:lpstr>
      <vt:lpstr>Stockholders' Equity - Schedule</vt:lpstr>
      <vt:lpstr>Segment Reporting - Additional </vt:lpstr>
      <vt:lpstr>Segment Reporting - Consolidate</vt:lpstr>
      <vt:lpstr>Segment Reporting - Consolid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49:13Z</dcterms:created>
  <dcterms:modified xmlns:dcterms="http://purl.org/dc/terms/" xmlns:xsi="http://www.w3.org/2001/XMLSchema-instance" xsi:type="dcterms:W3CDTF">2016-11-03T06:49:13Z</dcterms:modified>
  <dc:title xmlns:dc="http://purl.org/dc/elements/1.1/">Untitled</dc:title>
  <dc:description xmlns:dc="http://purl.org/dc/elements/1.1/"/>
  <dc:subject xmlns:dc="http://purl.org/dc/elements/1.1/"/>
  <cp:keywords/>
  <cp:category/>
</cp:coreProperties>
</file>